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Pre" sheetId="6" r:id="rId6"/>
    <s:sheet name="Related Party Transactions" sheetId="7" r:id="rId7"/>
    <s:sheet name="Electric Plant and Depreciation" sheetId="8" r:id="rId8"/>
    <s:sheet name="Goodwill" sheetId="9" r:id="rId9"/>
    <s:sheet name="Other Assets" sheetId="10" r:id="rId10"/>
    <s:sheet name="Borrowings Under Credit Facilit" sheetId="11" r:id="rId11"/>
    <s:sheet name="Long-Term Debt" sheetId="12" r:id="rId12"/>
    <s:sheet name="Fair Value of Financial Instrum" sheetId="13" r:id="rId13"/>
    <s:sheet name="Regulatory Liability" sheetId="14" r:id="rId14"/>
    <s:sheet name="Commitments and Contingencies" sheetId="15" r:id="rId15"/>
    <s:sheet name="Equity" sheetId="16" r:id="rId16"/>
    <s:sheet name="Noncontrolling Interest" sheetId="17" r:id="rId17"/>
    <s:sheet name="Earnings Per Share" sheetId="18" r:id="rId18"/>
    <s:sheet name="Leases" sheetId="19" r:id="rId19"/>
    <s:sheet name="Share Based Compensation" sheetId="20" r:id="rId20"/>
    <s:sheet name="Supplemental Cash Flow Informat" sheetId="21" r:id="rId21"/>
    <s:sheet name="Description of Business and P22" sheetId="22" r:id="rId22"/>
    <s:sheet name="Electric Plant and Depreciati23" sheetId="23" r:id="rId23"/>
    <s:sheet name="Other Assets (Tables)" sheetId="24" r:id="rId24"/>
    <s:sheet name="Long-Term Debt (Tables)" sheetId="25" r:id="rId25"/>
    <s:sheet name="Fair Value of Financial Instr26" sheetId="26" r:id="rId26"/>
    <s:sheet name="Earnings Per Share (Tables)" sheetId="27" r:id="rId27"/>
    <s:sheet name="Leases (Tables)" sheetId="28" r:id="rId28"/>
    <s:sheet name="Supplemental Cash Flow Inform29" sheetId="29" r:id="rId29"/>
    <s:sheet name="Description of Business and P30" sheetId="30" r:id="rId30"/>
    <s:sheet name="Related Party Transactions - Ad" sheetId="31" r:id="rId31"/>
    <s:sheet name="Electric Plant and Depreciati32" sheetId="32" r:id="rId32"/>
    <s:sheet name="Electric Plant and Depreciati33" sheetId="33" r:id="rId33"/>
    <s:sheet name="Goodwill (Details)" sheetId="34" r:id="rId34"/>
    <s:sheet name="Other Assets - Summary of Other" sheetId="35" r:id="rId35"/>
    <s:sheet name="Other Assets - Additional Infor" sheetId="36" r:id="rId36"/>
    <s:sheet name="Borrowings Under Credit Facil37" sheetId="37" r:id="rId37"/>
    <s:sheet name="Long-Term Debt - Components of " sheetId="38" r:id="rId38"/>
    <s:sheet name="Long-Term Debt - Components o39" sheetId="39" r:id="rId39"/>
    <s:sheet name="Long-Term Debt - Additional Inf" sheetId="40" r:id="rId40"/>
    <s:sheet name="Fair Value of Financial Instr41" sheetId="41" r:id="rId41"/>
    <s:sheet name="Fair Value of Financial Instr42" sheetId="42" r:id="rId42"/>
    <s:sheet name="Regulatory Liability - Addition" sheetId="43" r:id="rId43"/>
    <s:sheet name="Equity - Additional Information" sheetId="44" r:id="rId44"/>
    <s:sheet name="Noncontrolling Interest - Addit" sheetId="45" r:id="rId45"/>
    <s:sheet name="Earnings Per Share - Computatio" sheetId="46" r:id="rId46"/>
    <s:sheet name="Leases - Schedule of Compositio" sheetId="47" r:id="rId47"/>
    <s:sheet name="Leases - Additional Information" sheetId="48" r:id="rId48"/>
    <s:sheet name="Share-Based Compensation - Addi" sheetId="49" r:id="rId49"/>
    <s:sheet name="Supplemental Cash Flow Inform50" sheetId="50" r:id="rId50"/>
  </s:sheets>
  <s:definedNames/>
  <s:calcPr calcId="124519" calcMode="auto" fullCalcOnLoad="1"/>
</s:workbook>
</file>

<file path=xl/sharedStrings.xml><?xml version="1.0" encoding="utf-8"?>
<sst xmlns="http://schemas.openxmlformats.org/spreadsheetml/2006/main" uniqueCount="489">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HIFR</t>
  </si>
  <si>
    <t>Entity Registrant Name</t>
  </si>
  <si>
    <t>InfraREIT, Inc.</t>
  </si>
  <si>
    <t>Entity Central Index Key</t>
  </si>
  <si>
    <t>Current Fiscal Year End Date</t>
  </si>
  <si>
    <t>--12-31</t>
  </si>
  <si>
    <t>Entity Filer Category</t>
  </si>
  <si>
    <t>Non-accelerated Filer</t>
  </si>
  <si>
    <t>Entity Common Stock, Shares Outstanding</t>
  </si>
  <si>
    <t>CONSOLIDATED BALANCE SHEETS - USD ($) $ in Thousands</t>
  </si>
  <si>
    <t>Dec. 31, 2015</t>
  </si>
  <si>
    <t>Current Assets</t>
  </si>
  <si>
    <t>Cash and cash equivalents</t>
  </si>
  <si>
    <t>Restricted cash</t>
  </si>
  <si>
    <t>Due from affiliates</t>
  </si>
  <si>
    <t>Inventory</t>
  </si>
  <si>
    <t>Prepaids and other current assets</t>
  </si>
  <si>
    <t>Total current assets</t>
  </si>
  <si>
    <t>Electric Plant, net</t>
  </si>
  <si>
    <t>Goodwill</t>
  </si>
  <si>
    <t>Other Assets</t>
  </si>
  <si>
    <t>Total Assets</t>
  </si>
  <si>
    <t>Current Liabilities</t>
  </si>
  <si>
    <t>Accounts payable and accrued liabilities</t>
  </si>
  <si>
    <t>Short-term borrowings</t>
  </si>
  <si>
    <t>Current portion of long-term debt</t>
  </si>
  <si>
    <t>Dividends and distributions payable</t>
  </si>
  <si>
    <t>Accrued taxes</t>
  </si>
  <si>
    <t>Total current liabilities</t>
  </si>
  <si>
    <t>Long-Term Debt, Less Deferred Financing Costs</t>
  </si>
  <si>
    <t>Regulatory Liability</t>
  </si>
  <si>
    <t>Total liabilities</t>
  </si>
  <si>
    <t>Commitments and Contingencies</t>
  </si>
  <si>
    <t xml:space="preserve"> </t>
  </si>
  <si>
    <t>Equity</t>
  </si>
  <si>
    <t>Common stock, $0.01 par value; 450,000,000 shares authorized; 43,575,727 and 43,565,495 issued and outstanding as of June 30, 2016 and December 31, 2015, respectively</t>
  </si>
  <si>
    <t>Additional paid-in capital</t>
  </si>
  <si>
    <t>Accumulated deficit</t>
  </si>
  <si>
    <t>Total InfraREIT, Inc. equity</t>
  </si>
  <si>
    <t>Noncontrolling interest</t>
  </si>
  <si>
    <t>Total equity</t>
  </si>
  <si>
    <t>Total Liabilities and Equity</t>
  </si>
  <si>
    <t>CONSOLIDATED BALANCE SHEETS (Parenthetical) - $ / shares</t>
  </si>
  <si>
    <t>Statement Of Financial Position [Abstract]</t>
  </si>
  <si>
    <t>Common stock, par or stated value per share</t>
  </si>
  <si>
    <t>Common stock, shares authorized</t>
  </si>
  <si>
    <t>Common stock, shares issued</t>
  </si>
  <si>
    <t>Common stock, shares, outstanding</t>
  </si>
  <si>
    <t>CONSOLIDATED STATEMENTS OF OPERATIONS (Unaudited) - USD ($) $ in Thousands</t>
  </si>
  <si>
    <t>3 Months Ended</t>
  </si>
  <si>
    <t>Jun. 30, 2015</t>
  </si>
  <si>
    <t>Income Statement [Abstract]</t>
  </si>
  <si>
    <t>Lease revenue</t>
  </si>
  <si>
    <t>Operating costs and expenses</t>
  </si>
  <si>
    <t>General and administrative expense</t>
  </si>
  <si>
    <t>Depreciation</t>
  </si>
  <si>
    <t>Total operating costs and expenses</t>
  </si>
  <si>
    <t>Income (loss) from operations</t>
  </si>
  <si>
    <t>Other (expense) income</t>
  </si>
  <si>
    <t>Interest expense, net</t>
  </si>
  <si>
    <t>Other income, net</t>
  </si>
  <si>
    <t>Total other expense</t>
  </si>
  <si>
    <t>Income (loss) before income taxes</t>
  </si>
  <si>
    <t>Income tax expense</t>
  </si>
  <si>
    <t>Net income (loss)</t>
  </si>
  <si>
    <t>Less: Net income (loss) attributable to noncontrolling interest</t>
  </si>
  <si>
    <t>Net income (loss) attributable to InfraREIT, Inc.</t>
  </si>
  <si>
    <t>Net income (loss) attributable to InfraREIT, Inc. common stockholders per share:</t>
  </si>
  <si>
    <t>Basic</t>
  </si>
  <si>
    <t>Diluted</t>
  </si>
  <si>
    <t>Cash dividends declared per common share</t>
  </si>
  <si>
    <t>CONSOLIDATED STATEMENTS OF CASH FLOWS (Unaudited) - USD ($) $ in Thousands</t>
  </si>
  <si>
    <t>Cash flows from operating activities</t>
  </si>
  <si>
    <t>Adjustments to reconcile net income (loss) to net cash provided by operating activities:</t>
  </si>
  <si>
    <t>Amortization of deferred financing costs</t>
  </si>
  <si>
    <t>Allowance for funds used during construction — other funds</t>
  </si>
  <si>
    <t>Reorganization structuring fee</t>
  </si>
  <si>
    <t>Realized gain on sale of marketable securities</t>
  </si>
  <si>
    <t>Equity based compensation</t>
  </si>
  <si>
    <t>Changes in assets and liabilities:</t>
  </si>
  <si>
    <t>Net cash provided by operating activities</t>
  </si>
  <si>
    <t>Cash flows from investing activities</t>
  </si>
  <si>
    <t>Additions to electric plant</t>
  </si>
  <si>
    <t>Proceeds from sale of assets</t>
  </si>
  <si>
    <t>Sale of marketable securities</t>
  </si>
  <si>
    <t>Cash paid to InfraREIT, L.L.C. investors in the merger, net of cash assumed</t>
  </si>
  <si>
    <t>Net cash used in investing activities</t>
  </si>
  <si>
    <t>Cash flows from financing activities</t>
  </si>
  <si>
    <t>Net proceeds from issuance of common stock upon initial public offering</t>
  </si>
  <si>
    <t>Proceeds from short-term borrowings</t>
  </si>
  <si>
    <t>Repayments of short-term borrowings</t>
  </si>
  <si>
    <t>Proceeds from borrowings of long-term debt</t>
  </si>
  <si>
    <t>Repayments of long-term debt</t>
  </si>
  <si>
    <t>Deferred financing costs</t>
  </si>
  <si>
    <t>Dividends and distributions paid</t>
  </si>
  <si>
    <t>Net cash provided by financing activities</t>
  </si>
  <si>
    <t>Net increase in cash and cash equivalents</t>
  </si>
  <si>
    <t>Cash and cash equivalents at beginning of period</t>
  </si>
  <si>
    <t>Cash and cash equivalents at end of period</t>
  </si>
  <si>
    <t>Description of Business and Presentation of Financial Statements</t>
  </si>
  <si>
    <t>Organization Consolidation And Presentation Of Financial Statements [Abstract]</t>
  </si>
  <si>
    <t>1.
Description of Business and Presentation of Financial Statements Basis of Presentation InfraREIT, Inc. is a Maryland corporation and the surviving corporation of a merger (Merger) with InfraREIT, L.L.C., a Delaware limited liability company, completed on February 4, 2015 in connection with the initial public offering (IPO) of InfraREIT, Inc. and related transactions effected during the first quarter of 2015 (collectively, the Reorganization). For additional information related to our IPO and Reorganization, refer to the consolidated financial statements and notes included in our Annual Report on Form 10-K for the year ended December 31, 2015 filed with the U.S. Securities and Exchange Commission (SEC) on March 3, 2016. The Merger was accounted for as a reverse acquisition, which means for accounting purposes we treated the assets and liabilities of InfraREIT, Inc. as assumed and incorporated with the assets and liabilities of InfraREIT, L.L.C. The accompanying unaudited interim financial statements of InfraREIT, Inc. (which may be referred to as the “Company,” “InfraREIT,” “we,” “our” and “us”) include our accounts and the accounts of all other entities in which we have a controlling financial interest with noncontrolling interest of consolidated subsidiaries reported separately. This Quarterly Report on Form 10-Q presents the operations of InfraREIT, L.L.C. prior to the Merger and the operations of InfraREIT, Inc. after the Merger. These unaudited interim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six months ended June 30, 2016 are not necessarily indicative of the results that may be expected for the year ending December 31, 2016. For further information, refer to the consolidated financial statements and notes thereto included in our Annual Report on Form 10-K for the year ended December 31, 2015 filed with the SEC on March 3, 2016. We held 71.9% of the outstanding partnership units (OP Units) in InfraREIT Partners, LP (Operating Partnership or InfraREIT LP) as of June 30, 2016 and are its general partner. We include the accounts of the Operating Partnership and its subsidiaries in our consolidated financial statements. MC Transmission Holdings, Inc., which is a subsidiary of Marubeni Corporation (Marubeni), seven members of our board of directors and affiliates of Hunt Consolidated, Inc. (HCI) held the other 28.1% of the outstanding OP Units as of June 30, 2016. Recent Accounting Guidance Recently Adopted Accounting Guidance In February 2015, the Financial Accounting Standards Board (FASB) issued Accounting Standard Update (ASU) 2015-02, Consolidation (Topic 810) – Amendments to the Consolidation Analysis In April 2015, the FASB issued ASU 2015-03, Interest – Imputation of Interest (Subtopic 835-30), Simplifying the Presentation of Debt Issuance Costs In September 2015, the FASB issued ASU 2015-16, Business Combinations (Topic 805), Simplifying the Accounting for Measurement-Period Adjustments Recent Accounting Guidance Not Yet Adopted In February 2016, the FASB issued ASU 2016-02, Leases</t>
  </si>
  <si>
    <t>Related Party Transactions</t>
  </si>
  <si>
    <t>Related Party Transactions [Abstract]</t>
  </si>
  <si>
    <t xml:space="preserve">2 .
Related Party Transactions Our subsidiary, Sharyland Distribution &amp; Transmission, L.L.C. (SDTS), is party to several lease agreements with Sharyland Utilities, L.P. (Sharyland) through which we lease all of our electric transmission and distribution assets (T&amp;D assets) to Sharyland. Under the leases we have agreed to fund capital expenditures for footprint projects. Our leases define “footprint projects” to be transmission or distribution projects primarily situated within our distribution service territory, that physically hang from our existing transmission assets or that are physically located within one of our substations. We earned lease revenues from Sharyland under these agreements of $33.8 million and $29.5 million during the three months ended June 30, 2016 and 2015, respectively. We earned $67.5 million and $58.8 million from Sharyland during the six months ended June 30, 2016 and 2015, respectively. In connection with our leases with Sharyland, we recorded a deferred rent liability of $24.0 million and $11.5 million as of June 30, 2016 and December 31, 2015, respectively, which is included in accounts payable and accrued liabilities on the Consolidated Balance Sheets. In addition to rent payments that Sharyland makes to us, we and Sharyland also make payments to each other under the leases that primarily consist of payments to reimburse Sharyland for the costs of gross plant and equipment added to our T&amp;D assets. For the six months ended June 30, 2016 and 2015, the net amount of the payments we made to Sharyland was $120.1 million and $121.3 million, respectively. As of June 30, 2016 and December 31, 2015, accounts payable and accrued liabilities on the Consolidated Balance Sheets included $7.7 million and $9.2 million, respectively, related to amounts owed to Sharyland. As of June 30, 2016 and December 31, 2015, amounts due from affiliates on the Consolidated Balance Sheets included $24.6 million and $31.2 million, respectively, related to amounts owed by Sharyland associated with our leases. Our management fee paid to Hunt Utility Services, LLC (Hunt Manager) for the six months ended June 30, 2016 and 2015 was $6.8 million and $5.8 million, respectively. As of June 30, 2016 and December 31, 2015, there were no prepaid or accrued amounts associated with management fees on the Consolidated Balance Sheets. Additionally, during the six months ended June 30, 2016 and 2015, we paid Hunt Manager less than $0.1 million and $0.3 million, respectively, for reimbursement of annual software license and maintenance fees and other expenses in accordance with our management agreement. Our current management agreement with Hunt Manager provided for an annual base fee, or management fee, of $10.0 million through April 1, 2015. Effective as of April 1, 2015, the annual base fee was automatically adjusted to $13.1 million annually through March 31, 2016. Effective as of April 1, 2016, the annual base fee was automatically adjusted to $14.0 million annually through March 31, 2017. The base fee and each base fee going forward for the twelve month period beginning on each April 1 thereafter will equal 1.50% of our total equity (including noncontrolling interest) as of December 31 of the immediately preceding year, subject to a $30.0 million cap, unless a greater amount is approved by a majority of our independent directors or a committee comprised solely of independent directors. The term of the management agreement expires December 31, 2019 and will automatically renew for successive five-year terms unless a majority of our independent directors decides to terminate the agreement. In connection with the organization of InfraREIT, L.L.C. in November 2010, our Operating Partnership agreed to issue deemed capital credits and Class A OP Units to Hunt-InfraREIT, L.L.C. (Hunt-InfraREIT), a subsidiary of HCI. Our Operating Partnership agreed to issue up to $82.5 million to Hunt-InfraREIT, pro-rata, as we funded the capital expenditures related to our competitive renewable energy zones (CREZ) project up to $737.0 million. In addition, our Operating Partnership also agreed to issue to Hunt-InfraREIT deemed capital credits in an amount equal to 5% of our capital expenditures on certain development projects. As of December 31, 2014, our Operating Partnership issued Hunt-InfraREIT an aggregate of 6.8 million Class A OP Units in respect of these obligations. On January 1, 2015, our Operating Partnership issued an additional 70,846 Class A OP Units to Hunt-InfraREIT, and, upon completion of our IPO, our Operating Partnership issued Hunt-InfraREIT an accelerated deemed capital credit equal to 983,418 Class A OP Units, which settled the related obligations to Hunt-InfraREIT. Following this issuance, our Operating Partnership no longer has the obligation to issue deemed capital credits or related equity to Hunt-InfraREIT. We recorded these capital account credits as asset acquisition costs included as part of the capital project in our construction work in progress (CWIP) balance. In connection with the IPO, Reorganization and related transactions, we incurred an aggregate of $5.0 million of legal fees, a portion of which was paid to reimburse HCI and its subsidiaries (collectively, Hunt), to reimburse certain of our pre-IPO investors and to reimburse certain of our pre-IPO independent directors, in each case for legal expenses they incurred in connection with such transactions. Of the total legal fees incurred, $0.1 million of the legal fees were recorded during the first quarter of 2015. There were no such costs incurred after the completion of our IPO. For additional information related to our IPO and Reorganization refer to the consolidated financial statements and notes thereto included in our Annual Report on Form 10-K for the year ended December 31, 2015 filed with the SEC on March 3, 2016. In November 2014, InfraREIT, Inc. borrowed $1.0 million from HCI pursuant to a promissory note. The note accrued interest at 2.5% per year and was due on November 1, 2015. This note and accrued interest were repaid in February 2015 with proceeds from our IPO for a total of $1.0 million. Effective January 15, 2015, we sold all the assets related to the Cross Valley transmission line (Cross Valley Project) to a newly formed development company owned by Hunt and certain of its affiliates for cash of $34.2 million, which equaled the CWIP of the project on the date of sale, plus reimbursement of out of pocket expenses associated with the project financing. Also on January 15, 2015, we sold all the assets related to the Golden Spread Electric Cooperative interconnection (Golden Spread Project) to Hunt for cash of $7.0 million, which equaled the CWIP of the project on the date of sale. In November 2015 and February 2016, the Conflicts Committee of our board of directors received an offer for the purchase of the Golden Spread Project and Cross Valley Project, respectively. On March 10, 2016, we announced our decision to postpone the consideration of the purchase of the Golden Spread Project and Cross Valley Project. </t>
  </si>
  <si>
    <t>Electric Plant and Depreciation</t>
  </si>
  <si>
    <t>Public Utilities Property Plant And Equipment [Abstract]</t>
  </si>
  <si>
    <t xml:space="preserve">3 .
Electric Plant and Depreciation The major classes of electric plant are as follows:
(In thousands)
June 30, 2016
December 31, 2015
Electric plant:
Transmission plant
$
1,134,030
$
1,080,050
Distribution plant
519,953
457,988
General plant
15,951
15,655
Total plant in service
1,669,934
1,553,693
CWIP
122,612
121,602
Total electric plant
1,792,546
1,675,295
Accumulated depreciation
(252,824
)
(240,764
)
Electric plant, net
$
1,539,722
$
1,434,531
General plant consists primarily of a warehouse, buildings and associated assets. CWIP relates to various transmission and distribution projects underway. The capitalized amounts of CWIP consist primarily of route development expenditures, labor and materials expenditures, right of way acquisitions, engineering services and legal fees. Electric plant, net includes plant acquisition adjustments of $28.1 million and $28.6 million at June 30, 2016 and December 31, 2015, respectively. In 2013, SDTS purchased from Southwestern Public Service Company approximately 66 miles of existing transmission lines and two substations located near Stanton, Texas for $37.1 million. SDTS holds legal title to the assets and they are subject to a lease with Sharyland. Sharyland has the responsibility for operating these T&amp;D assets and complying with all applicable regulatory requirements. As of December 31, 2014, these transmission lines and substations were classified as electric plant held for future use within electric plant, net. During August 2015, the assets classified as electric plant held for future use were placed in service and reclassified to transmission plant within electric plant, net on the Consolidated Balance Sheets and began depreciating. </t>
  </si>
  <si>
    <t>Goodwill And Intangible Assets Disclosure [Abstract]</t>
  </si>
  <si>
    <t>4 .
Goodwill Goodwill represents the excess of costs of an acquired business over the fair value of the assets acquired, less liabilities assumed. We conduct an impairment test of goodwill at least annually. As of June 30, 2016 and December 31, 2015, $138.4 million was recorded as goodwill on the Consolidated Balance Sheets.</t>
  </si>
  <si>
    <t>Deferred Costs Capitalized Prepaid And Other Assets Disclosure [Abstract]</t>
  </si>
  <si>
    <t xml:space="preserve">5 .
Other Assets Other assets are as follows:
June 30, 2016
December 31, 2015
(In thousands)
Gross Carrying Amount
Accumulated Amortization
Net Carrying Amount
Gross Carrying Amount
Accumulated Amortization
Net Carrying Amount
Deferred financing costs on undrawn revolver
$
967
$
(300
)
$
667
$
967
$
(204
)
$
763
Other regulatory assets:
Deferred financing costs
27,761
(15,102
)
12,659
27,112
(13,208
)
13,904
Deferred costs recoverable in future years
23,793
—
23,793
23,793
—
23,793
Other regulatory assets, net
51,554
(15,102
)
36,452
50,905
(13,208
)
37,697
Investments
2,519
—
2,519
2,519
—
2,519
Other assets
$
55,040
$
(15,402
)
$
39,638
$
54,391
$
(13,412
)
$
40,979
Deferred financing costs on undrawn revolver consist of costs incurred in connection with the establishment of the InfraREIT LP revolving credit facility, see Note 6, Borrowings Under Credit Facilities Other regulatory assets consist of deferred financing costs within our regulated entities. These assets are classified as regulatory assets and amortized over the length of the related loan. These costs will be included in the costs to be recovered in connection with a future rate case. Deferred financing costs included in other regulatory assets primarily consist of debt issuance costs incurred in connection with the construction credit agreement entered into in 2011 by Sharyland Projects, LLC (SPLLC), which was at the time one of our subsidiaries; refinancing costs incurred in connection with the amended and restated revolving credit facility entered into by SDTS in 2013; refinancing costs incurred to amend and restate the SDTS credit facility in order to increase the revolving credit facility to a total of $250.0 million in 2014 and financing costs incurred in connection with SDTS’s senior secured notes, series A and series B in December 2015 and January 2016. See Note 6, Borrowings Under Credit Facilities Long-Term Debt Deferred costs recoverable in future years of $23.8 million at June 30, 2016 and December 31, 2015 represent operating costs incurred from inception of Sharyland through 2007. We have determined that these costs are probable of recovery through future rates based on orders of the Public Utility Commission of Texas (PUCT) in Sharyland’s prior rate cases and regulatory precedent. In connection with the acquisition of Cap Rock Holding Corporation (Cap Rock) in 2010, we received a participation in the National Rural Cooperative Corporation (NRUCFC). We account for this investment under the cost method of accounting. We believe that the investment is not impaired at June 30, 2016 and December 31, 2015. </t>
  </si>
  <si>
    <t>Borrowings Under Credit Facilities</t>
  </si>
  <si>
    <t>Debt Disclosure [Abstract]</t>
  </si>
  <si>
    <t>6 .
Borrowings Under Credit Facilities InfraREIT LP Revolving Credit Facility In December 2014, InfraREIT LP entered into a $75.0 million revolving credit facility, led by Bank of America, N.A., as administrative agent, with up to $15.0 million available for issuance of letters of credit and a maturity date of December 10, 2019. The revolving credit facility is secured by substantially all of the assets of InfraREIT LP. In addition, Transmission and Distribution Company, LLC (TDC) guarantees the revolving credit facility and this guarantee is secured by the assets of, and InfraREIT LP’s equity interests in, TDC on materially the same basis as with TDC’s senior secured notes described below. Upon consummation of the IPO and Merger, InfraREIT, Inc. became a guarantor under this revolving credit facility. The credit agreement requires InfraREIT LP to comply with coverage ratios on a consolidated basis and contains affirmative and negative covenants, including: limitations on additional debt, liens, investments, mergers, acquisitions, dispositions or entry into any line of business other than the business of the transmission and distribution of electric power and the provision of ancillary services and certain restrictions on the payment of dividends. The credit agreement also contains restrictions on the amount of Sharyland’s indebtedness and other restrictions on, and covenants applicable to, Sharyland. Borrowings and other extensions of credit under the revolving credit facility bear interest, at InfraREIT LP’s election, at a rate equal to (1) the one, two, three or six month London Interbank Offered Rate (LIBOR) plus 2.5%, or (2) a base rate (equal to the highest of (a) the Federal Funds Rate plus ½ of 1%, (b) the Bank of America prime rate and (c) LIBOR plus 1%) plus 1.5%. Letters of credit are subject to a letter of credit fee equal to the daily amount available to be drawn multiplied by 2.5%. InfraREIT LP is also required to pay a commitment fee and other customary fees under the revolving credit facility. InfraREIT LP may prepay amounts outstanding under the revolving credit facility in whole or in part without premium or penalty. At June 30, 2016 and December 31, 2015, there were no outstanding borrowings or letters of credit and there was $75.0 million of borrowing capacity available under the revolving credit facility. As of June 30, 2016 and December 31, 2015, InfraREIT LP was in compliance with all covenants under the credit agreement. SDTS Revolving Credit Facility SDTS’s revolving credit facility has a borrowing capacity of up to $250.0 million and a maturity date of December 10, 2019. Up to $25.0 million of the revolving credit facility is available for issuance of letters of credit, and up to $5.0 million of the revolving facility is available for swingline loans. The revolving credit facility is secured by SDTS’s T&amp;D assets, the leases, certain accounts and TDC’s equity interests in SDTS on the same basis as SDTS’s various senior secured note obligations described below in Note 7, Long-Term Debt The interest rate for the revolving credit facility is based, at SDTS’s option, at a rate equal to either (1) a base rate, determined as the greatest of (a) the administrative agent’s prime rate, (b) the federal funds effective rate plus ½ of 1% and (c) LIBOR plus 1.00% per annum, plus a margin of either 0.75% or 1.00% per annum, depending on the total debt to capitalization ratio of SDTS on a consolidated basis or (2) LIBOR plus a margin of either 1.75% or 2.00% per annum, depending on the total debt to capitalization ratio of SDTS on a consolidated basis. SDTS is also required to pay a commitment fee and other customary fees under its revolving credit facility. SDTS is entitled to prepay amounts outstanding under the revolving credit facility with no prepayment penalty. At June 30, 2016, SDTS had $48.5 million of borrowings outstanding at a weighted average interest rate of 2.21%, no letters of credit outstanding and $201.5 million of remaining borrowing capacity available under this revolving credit facility. At December 31, 2015, SDTS had $54.0 million of borrowings outstanding at a weighted average interest rate of 2.05% with no letters of credit outstanding and $196.0 million of remaining borrowing capacity under this revolving credit facility. As of June 30, 2016 and December 31, 2015, SDTS was in compliance with all covenants under its credit agreement. The revolving credit facilities of InfraREIT LP and SDTS are subject to customary events of default. If an event of default occurs under either facility and is continuing, the lenders may accelerate amounts due under such revolving credit facility (except in the case of a bankruptcy event of default, in which case such amounts will automatically become due and payable).</t>
  </si>
  <si>
    <t>Long-Term Debt</t>
  </si>
  <si>
    <t>Debt Instruments [Abstract]</t>
  </si>
  <si>
    <t xml:space="preserve">7 .
Long-Term Debt Long-term debt consisted of the following:
June 30, 2016
December 31, 2015
(In thousands)
Maturity Date
Amount Outstanding
Interest Rate
Amount Outstanding
Interest Rate
TDC
Senior secured notes - $25.0 million
December 30, 2020
$
18,125
8.50%
$
18,750
8.50%
SDTS
Senior secured notes - $60.0 million
June 20, 2018
60,000
5.04%
60,000
5.04%
Senior secured notes - $400.0 million
December 3, 2025
400,000
3.86%
400,000
3.86%
Senior secured notes - $100.0 million
January 14, 2026
100,000
3.86%
—
N/A
Senior secured notes - $53.5 million
December 30, 2029
43,574
7.25%
44,512
7.25%
Senior secured notes - $110.0 million
September 30, 2030
99,531
6.47%
101,627
6.47%
Total SDTS debt
703,105
606,139
Total long-term debt
721,230
624,889
Less unamortized deferred financing costs
(145
)
(161
)
Total long-term debt, less deferred financing costs
721,085
624,728
Less current portion of long-term debt
(7,633
)
(7,423
)
Debt classified as long-term debt, less deferred financing costs
$
713,452
$
617,305
Senior Secured Notes – In 2010, in connection with the acquisition of Cap Rock, TDC issued $25.0 million aggregate principal amount of 8.50% per annum senior secured notes to The Prudential Insurance Company of America and affiliates. Principal and interest on these senior secured notes are payable quarterly and these senior secured notes are collateralized by the equity interest of TDC and substantially all of the assets of TDC on materially the same basis as with lenders under InfraREIT LP’s revolving credit facility described above in Note 6, . In connection with the issuance of these senior secured notes, TDC incurred deferred financing costs which are shown as a reduction of the senior secured notes balance. The amount of unamortized deferred financing costs associated with these senior secured notes was $0.1 million and $0.2 million as of June 30, 2016 and December 31, 2015, respectively. These costs were reclassified from other assets to long-term debt, less deferred financing costs on the Consolidated Balance Sheets in accordance with new accounting guidance adopted January 1, 2016, see Note 1, . In December 2015, SDTS issued $400.0 million in 10 year senior secured notes, series A (Series A Notes), due December 3, 2025, and on January 14, 2016 issued an additional $100.0 million in 10 year senior secured notes, series B (Series B Notes), due January 14, 2026. These senior secured notes were issued through a private placement conducted pursuant to Section 4(a)(2) of the Securities Act of 1933, as amended, and bear interest at a rate of 3.86% per annum, payable semi-annually. The Series A Notes are due at maturity with outstanding accrued interest payable each June and December. The Series B Notes are due at maturity with outstanding accrued interest payable each January and July. In 2009, SDTS issued $53.5 million aggregate principal amount of 7.25% per annum senior secured notes to The Prudential Insurance Company of America and affiliates (2009 Notes). Principal and interest on these senior secured notes are payable quarterly. In 2010, in connection with the acquisition of Cap Rock, SDTS issued $110.0 million aggregate principal amount of 6.47% per annum senior secured notes to The Prudential Insurance Company of America (2010 Notes). Principal and interest on these senior secured notes are payable quarterly. SDTS and TDC are entitled to prepay amounts outstanding under their senior secured notes, subject to a prepayment penalty equal to the excess of the discounted value of the remaining scheduled payments with respect to such notes over the amount of the prepaid notes. The agreements governing the senior secured notes contain certain default triggers related to the failure to maintain compliance with financial and other covenants contained in the agreements, such as limitations on liens, investments and the incurrence of additional indebtedness. As of June 30, 2016 and December 31, 2015, SDTS and TDC were in compliance with all covenants under the applicable agreements. Senior Secured Credit Facilities - In 2011, SPLLC entered into a construction term loan agreement syndicated broadly to a group of international banks, and issued fixed rate notes to The Prudential Insurance Company of America and affiliates (Fixed Rate Notes). The $447.0 million construction term loan was converted into a term loan with a balance of $407.0 million in May 2014. After this conversion, interest accrued at LIBOR plus 2.25%. Interest under the term loan was payable the last day of the selected interest period for interest periods of three months or less, and every three months for interest periods greater than three months. Amortized principal amounts of the term loan were payable quarterly after the conversion. The term loan had an interest rate of 2.44% at June 30, 2015. In December 2015, the outstanding principal and interest on the term loan were paid in full with proceeds from the SDTS Series A Notes. Also in December 2015, the Fixed Rate Notes were assumed by SDTS in connection with the merger of SPLLC into SDTS. The Fixed Rate Notes have a principal balance of $60.0 million which is due in full on June 20, 2018. Interest is payable quarterly at an interest rate of 5.04% per annum. The Fixed Rate Notes do not provide for any principal payments. The credit agreement governing the Fixed Rate Notes contains certain default triggers related to the failure to maintain compliance with financial and other covenants contained in the agreements, such as limitations on liens, investments and the incurrence of additional indebtedness. SDTS was in compliance with all covenants for the Fixed Rate Notes as of June 30, 2016 and December 31, 2015. SDTS’s Series A Notes, Series B Notes, 2009 Notes, 2010 Notes and Fixed Rate Notes are secured by SDTS’s T&amp;D assets, the leases, certain accounts and TDC’s equity interests in SDTS on the same basis as SDTS’s revolving credit facility described above in Note 6, Borrowings Under Credit Facilities </t>
  </si>
  <si>
    <t>Fair Value of Financial Instruments</t>
  </si>
  <si>
    <t>Fair Value Disclosures [Abstract]</t>
  </si>
  <si>
    <t>8 .
Fair Value of Financial Instruments The carrying amounts of our cash and cash equivalents, restricted cash, due from affiliates and accounts payable approximate fair value due to the short-term nature of these assets and liabilities. We had borrowings totaling $721.2 million and $624.9 million under our senior secured notes with a weighted average interest rate of 4.64% and 4.78% per annum as of June 30, 2016 and December 31, 2015, respectively. The fair value of these borrowings is estimated using discounted cash flow analysis based on current market rates. Financial instruments, measured at fair value, by level within the fair value hierarchy were as follows:
Carrying
Fair Value
(In thousands)
Value
Level 1
Level 2
Level 3
June 30, 2016
Long-term debt
$
721,230
$
—
$
790,687
$
—
December 31, 2015
Long-term debt
$
624,889
$
—
$
657,270
$
—</t>
  </si>
  <si>
    <t>Regulatory Assets And Liabilities Disclosure [Abstract]</t>
  </si>
  <si>
    <t>9 .
Regulatory Liability Our regulatory liability is established through our depreciation rates related to cost of removal and represents amounts that we expect to incur in the future. As of June 30, 2016 and December 31, 2015, we recorded on the Consolidated Balance Sheets as a long-term liability $16.0 million and $10.6 million, respectively, net of actual removal costs incurred.</t>
  </si>
  <si>
    <t>Commitments And Contingencies Disclosure [Abstract]</t>
  </si>
  <si>
    <t xml:space="preserve">1 0 .
Commitments and Contingencies The amounts reported as regulatory assets as of June 30, 2016 and December 31, 2015 are subject to the review by the PUCT and as with all utility assets may change at a later date based on that review, see Note 5, Other Assets We are not a party to any legal proceedings other than legal proceedings arising in the ordinary course of business. We do not believe the resolution of these proceedings, individually or in the aggregate, will have a material impact on our business, financial condition or results of operations, liquidity and cash flows. </t>
  </si>
  <si>
    <t>Equity [Abstract]</t>
  </si>
  <si>
    <t>1 1 .
Equity On June 3, 2016, our board of directors approved a cash distribution by the Operating Partnership to all unit holders of record, including InfraREIT, Inc., on June 30, 2016 of $0.25 per unit for a total distribution of $15.2 million ($10.9 million to InfraREIT, Inc.). Also, on June 3, 2016, our board of directors approved a cash dividend to stockholders of record of InfraREIT, Inc. on June 30, 2016 of $0.25 per share for a total of $10.9 million. The cash distribution and cash dividend were paid on July 21, 2016. On March 2, 2016, our board of directors approved a cash distribution by the Operating Partnership to all unit holders of record, including InfraREIT, Inc., on March 31, 2016 of $0.25 per unit for a total distribution of $15.2 million ($10.9 million to InfraREIT, Inc.). Also, on March 2, 2016, our board of directors approved a cash dividend to stockholders of record of InfraREIT, Inc. on March 31, 2016 of $0.25 per share for a total of $10.9 million. The cash distribution and cash dividend were paid on April 21, 2016. On June 5, 2015, our board of directors approved a cash distribution by the Operating Partnership to all unit holders of record, including InfraREIT, Inc., on June 30, 2015 of $0.225 per unit for a total distribution of $13.6 million ($9.8 million to InfraREIT, Inc.). Also, on June 5, 2015, our board of directors approved a cash dividend to stockholders of record of InfraREIT, Inc. on June 30, 2015 of $0.225 per share for a total of $9.8 million. The cash distribution and cash dividend were paid on July 23, 2015. On March 6, 2015, our board of directors approved a cash distribution by the Operating Partnership to all unit holders of record, including InfraREIT, Inc., on March 31, 2015 of $0.14 per unit for a total distribution of $8.5 million ($6.1 million to InfraREIT, Inc.). Also, on March 6, 2015, our board of directors approved a cash dividend to stockholders of record of InfraREIT, Inc. on March 31, 2015 of $0.14 per share for a total of $6.1 million. The cash distribution and cash dividend were paid on April 23, 2015. On January 13, 2015, InfraREIT, L.L.C.’s board of directors approved a cash distribution by the Operating Partnership to all unit holders of record, including InfraREIT, L.L.C., on January 20, 2015 of $0.26 per unit for a total distribution of $11.7 million ($9.0 million to InfraREIT, L.L.C.). Also, on January 13, 2015, InfraREIT, L.L.C.’s board of directors approved a cash dividend to shareholders of record of InfraREIT, L.L.C. on January 20, 2015 of $0.26 per share for a total of $9.0 million. The cash distribution and cash dividend were paid on January 29, 2015. On December 18, 2014, InfraREIT, L.L.C.’s board of directors approved a cash distribution by the Operating Partnership to all unit holders of record, including InfraREIT, L.L.C., on December 18, 2014 of $0.31 per unit for a total distribution of $14.1 million ($10.8 million to InfraREIT, L.L.C.). Also, on December 18, 2014, InfraREIT, L.L.C.’s board of directors approved a cash dividend to shareholders of record of InfraREIT, L.L.C. on December 18, 2014 of $0.31 per share for a total of $10.8 million. The cash distribution and cash dividend were paid on January 16, 2015.</t>
  </si>
  <si>
    <t>Noncontrolling Interest</t>
  </si>
  <si>
    <t>Noncontrolling Interest [Abstract]</t>
  </si>
  <si>
    <t>1 2 .
Noncontrolling Interest We present as a noncontrolling interest the portion of any equity in entities that we control and consolidate but do not own. Generally, OP Units of our Operating Partnership participate in net income allocations and distributions and entitle their holder the right, subject to the terms set forth in the partnership agreement, to require the Operating Partnership to redeem all or a portion of the OP Units held by such limited partner. At our option, we may satisfy this redemption with cash or by exchanging shares of InfraREIT, Inc. common stock on a one-for-one basis. As of June 30, 2016 and December 31, 2015, there were a total of 17.1 million and 17.0 million OP Units, respectively, held by the limited partners of the Operating Partnership. During the six months ended June 30, 2016 and 2015, our Operating Partnership issued an aggregate of 29,722 and 28,000 long-term incentive units (LTIP Units), respectively, to seven members of our board of directors. For additional information, refer to Note 15, Share-Based Compensation We follow the guidance issued by the FASB regarding the classification and measurement of redeemable securities. Accordingly, we have determined that the OP Units meet the requirements to be classified as permanent equity. The Operating Partnership did not redeem any OP Units during the six months ended June 30, 2016. During the year ended December 31, 2015, we did not redeem any OP Units other than, in connection with the Reorganization: (1) 1,551,878 Class A OP Units held by Hunt-InfraREIT, which were exchanged with InfraREIT, Inc. for 1,551,878 shares of common stock of InfraREIT, Inc. and (2) 6,242,999 Class A OP Units in exchange for the assignment of a promissory note in the principal amount of $66.5 million.</t>
  </si>
  <si>
    <t>Earnings Per Share</t>
  </si>
  <si>
    <t>Earnings Per Share [Abstract]</t>
  </si>
  <si>
    <t>1 3 .
Earnings Per Share Basic earnings per share is calculated by dividing net earnings after noncontrolling interest by the weighted average shares outstanding. Diluted earnings per share is calculated similarly, except that it includes the dilutive effect of the assumed redemption of OP Units for shares of common stock of InfraREIT, Inc. or common shares of InfraREIT, L.L.C., as applicable, if such redemption were dilutive. The redemption of OP Units would have been anti-dilutive during the three and six months ended June 30, 2016 and 2015. Earnings per share are calculated as follows:
Three Months Ended June 30,
Six Months Ended June 30,
(In thousands, except per share data)
2016
2015
2016
2015
Basic net income per share:
Net income (loss) attributable to InfraREIT, Inc.
$
6,608
$
6,362
$
12,923
$
(20,511
)
Weighted average common shares outstanding
43,576
43,565
43,573
42,391
Basic net income (loss) per share
$
0.15
$
0.15
$
0.30
$
(0.48
)
Diluted net income per share:
Net income (loss) attributable to InfraREIT, Inc.
$
6,608
$
6,362
$
12,923
$
(20,511
)
Weighted average common shares outstanding
43,576
43,565
43,573
42,391
Redemption of operating partnership units
—
—
—
—
Weighted average dilutive shares outstanding
43,576
43,565
43,573
42,391
Diluted net income (loss) per share
$
0.15
$
0.15
$
0.30
$
(0.48
)
Due to the anti-dilutive effect, the computation of diluted earnings per share does not reflect the following adjustments:
Net income (loss) attributable to noncontrolling interest
$
2,576
$
2,481
$
5,038
$
(6,519
)
Redemption of operating partnership units
17,058
17,028
17,057
15,424</t>
  </si>
  <si>
    <t>Leases</t>
  </si>
  <si>
    <t>Leases [Abstract]</t>
  </si>
  <si>
    <t xml:space="preserve">1 4 .
Leases The following table shows the composition of our lease revenue:
Three Months Ended June 30,
Six Months Ended June 30,
(In thousands)
2016
2015
2016
2015
Base rent (straight-line)
$
33,785
$
29,458
$
67,450
$
58,830
Percentage rent
—
—
—
—
Total lease revenue
$
33,785
$
29,458
$
67,450
$
58,830
SDTS has entered into various leases with Sharyland for all of our placed in service T&amp;D assets. The master lease agreements, as amended, expire at various dates from December 31, 2017 through December 31, 2022. Each agreement includes annual base rent while all but one agreement includes additional percentage rent (based on an agreed upon percentage of the gross revenue of Sharyland, as defined in the lease agreements, in excess of annual specified breakpoints). The rate used for percentage rent for the reported time periods varies by lease and ranges from a high of 37% to a low of 23%. Because an annual specified breakpoint must be met under our leases before we can recognize any percentage rent, we anticipate our revenue will grow over the year with little to no percentage rent recognized in the first and second quarters of each year and with the largest amounts recognized during the third and fourth quarters of each year. </t>
  </si>
  <si>
    <t>Share Based Compensation</t>
  </si>
  <si>
    <t>Disclosure Of Compensation Related Costs Sharebased Payments [Abstract]</t>
  </si>
  <si>
    <t>Share-Based Compensation</t>
  </si>
  <si>
    <t>1 5 .
Share-Based Compensation We currently utilize the InfraREIT, Inc. 2015 Equity Incentive Plan (2015 Equity Incentive Plan) to compensate the non-employee directors for their service on our board of directors. In January 2016, we issued an aggregate of 4,735 shares of common stock and 29,722 LTIP Units to members of our board of directors with a grant date fair value of $18.58 per common share or LTIP Unit and an aggregate fair value of $0.6 million. The 29,722 LTIP Units will vest in January 2017, subject to continued service, and the 4,735 shares of common stock fully vested upon issuance. In April 2016, we issued 5,497 shares of common stock to members of our board of directors with a grant date fair value of $16.81 per common share and an aggregate fair value of $0.1 million. These shares of common stock fully vested upon issuance. In February 2015, an aggregate of 28,000 LTIP Units were issued by the Operating Partnership with a grant date fair value of $26.41 per share to members of our board of directors which vested in full in February 2016. We recognized $0.2 million of compensation expense in general and administrative expense on the Consolidated Statements of Operations during the three months ended June 30, 2016 and 2015. We recognized $0.5 million and $0.3 million of compensation expense in general and administrative expense on the Consolidated Statements of Operations during the six months June 30, 2016 and 2015, respectively, related to these equity awards.</t>
  </si>
  <si>
    <t>Supplemental Cash Flow Information</t>
  </si>
  <si>
    <t>Supplemental Cash Flow Information [Abstract]</t>
  </si>
  <si>
    <t>1 6 .
Supplemental Cash Flow Information Supplemental cash flow information and non-cash investing and financing activities are as follows:
Six Months Ended June 30,
(In thousands)
2016
2015
Supplemental cash flow information
Cash paid during the period for interest
$
15,745
$
13,569
Non-cash investing and financing activities
Change in accrued additions to electric plant
1,544
5,475
Allowance for funds used during construction - debt
1,779
919
Net non-cash equity issuances related to the Merger and Reorganization
—
97,193
Net non-cash noncontrolling equity issuances related to the Merger and Reorganization
—
119,607
Non-cash noncontrolling interests equity issuance
—
755
Dividends and distributions payable
15,158
13,634</t>
  </si>
  <si>
    <t>Description of Business and Presentation of Financial Statements (Policies)</t>
  </si>
  <si>
    <t>Basis of Presentation</t>
  </si>
  <si>
    <t>Basis of Presentation InfraREIT, Inc. is a Maryland corporation and the surviving corporation of a merger (Merger) with InfraREIT, L.L.C., a Delaware limited liability company, completed on February 4, 2015 in connection with the initial public offering (IPO) of InfraREIT, Inc. and related transactions effected during the first quarter of 2015 (collectively, the Reorganization). For additional information related to our IPO and Reorganization, refer to the consolidated financial statements and notes included in our Annual Report on Form 10-K for the year ended December 31, 2015 filed with the U.S. Securities and Exchange Commission (SEC) on March 3, 2016. The Merger was accounted for as a reverse acquisition, which means for accounting purposes we treated the assets and liabilities of InfraREIT, Inc. as assumed and incorporated with the assets and liabilities of InfraREIT, L.L.C. The accompanying unaudited interim financial statements of InfraREIT, Inc. (which may be referred to as the “Company,” “InfraREIT,” “we,” “our” and “us”) include our accounts and the accounts of all other entities in which we have a controlling financial interest with noncontrolling interest of consolidated subsidiaries reported separately. This Quarterly Report on Form 10-Q presents the operations of InfraREIT, L.L.C. prior to the Merger and the operations of InfraREIT, Inc. after the Merger. These unaudited interim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six months ended June 30, 2016 are not necessarily indicative of the results that may be expected for the year ending December 31, 2016. For further information, refer to the consolidated financial statements and notes thereto included in our Annual Report on Form 10-K for the year ended December 31, 2015 filed with the SEC on March 3, 2016. We held 71.9% of the outstanding partnership units (OP Units) in InfraREIT Partners, LP (Operating Partnership or InfraREIT LP) as of June 30, 2016 and are its general partner. We include the accounts of the Operating Partnership and its subsidiaries in our consolidated financial statements. MC Transmission Holdings, Inc., which is a subsidiary of Marubeni Corporation (Marubeni), seven members of our board of directors and affiliates of Hunt Consolidated, Inc. (HCI) held the other 28.1% of the outstanding OP Units as of June 30, 2016.</t>
  </si>
  <si>
    <t>Recent Accounting Guidance</t>
  </si>
  <si>
    <t>Recent Accounting Guidance Recently Adopted Accounting Guidance In February 2015, the Financial Accounting Standards Board (FASB) issued Accounting Standard Update (ASU) 2015-02, Consolidation (Topic 810) – Amendments to the Consolidation Analysis In April 2015, the FASB issued ASU 2015-03, Interest – Imputation of Interest (Subtopic 835-30), Simplifying the Presentation of Debt Issuance Costs In September 2015, the FASB issued ASU 2015-16, Business Combinations (Topic 805), Simplifying the Accounting for Measurement-Period Adjustments Recent Accounting Guidance Not Yet Adopted In February 2016, the FASB issued ASU 2016-02, Leases</t>
  </si>
  <si>
    <t>Electric Plant and Depreciation (Tables)</t>
  </si>
  <si>
    <t>Schedule of Major Classes of Electric Plant</t>
  </si>
  <si>
    <t>The major classes of electric plant are as follows:
(In thousands)
June 30, 2016
December 31, 2015
Electric plant:
Transmission plant
$
1,134,030
$
1,080,050
Distribution plant
519,953
457,988
General plant
15,951
15,655
Total plant in service
1,669,934
1,553,693
CWIP
122,612
121,602
Total electric plant
1,792,546
1,675,295
Accumulated depreciation
(252,824
)
(240,764
)
Electric plant, net
$
1,539,722
$
1,434,531</t>
  </si>
  <si>
    <t>Other Assets (Tables)</t>
  </si>
  <si>
    <t>Summary of Other Assets</t>
  </si>
  <si>
    <t>Other assets are as follows:
June 30, 2016
December 31, 2015
(In thousands)
Gross Carrying Amount
Accumulated Amortization
Net Carrying Amount
Gross Carrying Amount
Accumulated Amortization
Net Carrying Amount
Deferred financing costs on undrawn revolver
$
967
$
(300
)
$
667
$
967
$
(204
)
$
763
Other regulatory assets:
Deferred financing costs
27,761
(15,102
)
12,659
27,112
(13,208
)
13,904
Deferred costs recoverable in future years
23,793
—
23,793
23,793
—
23,793
Other regulatory assets, net
51,554
(15,102
)
36,452
50,905
(13,208
)
37,697
Investments
2,519
—
2,519
2,519
—
2,519
Other assets
$
55,040
$
(15,402
)
$
39,638
$
54,391
$
(13,412
)
$
40,979</t>
  </si>
  <si>
    <t>Long-Term Debt (Tables)</t>
  </si>
  <si>
    <t>Components of Long-Term Debt</t>
  </si>
  <si>
    <t>Long-term debt consisted of the following:
June 30, 2016
December 31, 2015
(In thousands)
Maturity Date
Amount Outstanding
Interest Rate
Amount Outstanding
Interest Rate
TDC
Senior secured notes - $25.0 million
December 30, 2020
$
18,125
8.50%
$
18,750
8.50%
SDTS
Senior secured notes - $60.0 million
June 20, 2018
60,000
5.04%
60,000
5.04%
Senior secured notes - $400.0 million
December 3, 2025
400,000
3.86%
400,000
3.86%
Senior secured notes - $100.0 million
January 14, 2026
100,000
3.86%
—
N/A
Senior secured notes - $53.5 million
December 30, 2029
43,574
7.25%
44,512
7.25%
Senior secured notes - $110.0 million
September 30, 2030
99,531
6.47%
101,627
6.47%
Total SDTS debt
703,105
606,139
Total long-term debt
721,230
624,889
Less unamortized deferred financing costs
(145
)
(161
)
Total long-term debt, less deferred financing costs
721,085
624,728
Less current portion of long-term debt
(7,633
)
(7,423
)
Debt classified as long-term debt, less deferred financing costs
$
713,452
$
617,305</t>
  </si>
  <si>
    <t>Fair Value of Financial Instruments (Tables)</t>
  </si>
  <si>
    <t>Financial Instruments Measured at Fair Value</t>
  </si>
  <si>
    <t>Financial instruments, measured at fair value, by level within the fair value hierarchy were as follows:
Carrying
Fair Value
(In thousands)
Value
Level 1
Level 2
Level 3
June 30, 2016
Long-term debt
$
721,230
$
—
$
790,687
$
—
December 31, 2015
Long-term debt
$
624,889
$
—
$
657,270
$
—</t>
  </si>
  <si>
    <t>Earnings Per Share (Tables)</t>
  </si>
  <si>
    <t>Computation of Earnings Per Share</t>
  </si>
  <si>
    <t>Earnings per share are calculated as follows:
Three Months Ended June 30,
Six Months Ended June 30,
(In thousands, except per share data)
2016
2015
2016
2015
Basic net income per share:
Net income (loss) attributable to InfraREIT, Inc.
$
6,608
$
6,362
$
12,923
$
(20,511
)
Weighted average common shares outstanding
43,576
43,565
43,573
42,391
Basic net income (loss) per share
$
0.15
$
0.15
$
0.30
$
(0.48
)
Diluted net income per share:
Net income (loss) attributable to InfraREIT, Inc.
$
6,608
$
6,362
$
12,923
$
(20,511
)
Weighted average common shares outstanding
43,576
43,565
43,573
42,391
Redemption of operating partnership units
—
—
—
—
Weighted average dilutive shares outstanding
43,576
43,565
43,573
42,391
Diluted net income (loss) per share
$
0.15
$
0.15
$
0.30
$
(0.48
)
Due to the anti-dilutive effect, the computation of diluted earnings per share does not reflect the following adjustments:
Net income (loss) attributable to noncontrolling interest
$
2,576
$
2,481
$
5,038
$
(6,519
)
Redemption of operating partnership units
17,058
17,028
17,057
15,424</t>
  </si>
  <si>
    <t>Leases (Tables)</t>
  </si>
  <si>
    <t>Schedule of Composition of Lease Revenue</t>
  </si>
  <si>
    <t>The following table shows the composition of our lease revenue:
Three Months Ended June 30,
Six Months Ended June 30,
(In thousands)
2016
2015
2016
2015
Base rent (straight-line)
$
33,785
$
29,458
$
67,450
$
58,830
Percentage rent
—
—
—
—
Total lease revenue
$
33,785
$
29,458
$
67,450
$
58,830</t>
  </si>
  <si>
    <t>Supplemental Cash Flow Information(Tables)</t>
  </si>
  <si>
    <t>Supplemental Cash Flow Information and Non-cash Investing and Financing Activities</t>
  </si>
  <si>
    <t>Supplemental cash flow information and non-cash investing and financing activities are as follows:
Six Months Ended June 30,
(In thousands)
2016
2015
Supplemental cash flow information
Cash paid during the period for interest
$
15,745
$
13,569
Non-cash investing and financing activities
Change in accrued additions to electric plant
1,544
5,475
Allowance for funds used during construction - debt
1,779
919
Net non-cash equity issuances related to the Merger and Reorganization
—
97,193
Net non-cash noncontrolling equity issuances related to the Merger and Reorganization
—
119,607
Non-cash noncontrolling interests equity issuance
—
755
Dividends and distributions payable
15,158
13,634</t>
  </si>
  <si>
    <t>Description of Business and Presentation of Financial Statements - Additional Information (Details) $ in Millions</t>
  </si>
  <si>
    <t>12 Months Ended</t>
  </si>
  <si>
    <t>Jun. 30, 2016Director</t>
  </si>
  <si>
    <t>Dec. 31, 2015USD ($)</t>
  </si>
  <si>
    <t>Description Of Business And Presentation Of Financial Statements [Line Items]</t>
  </si>
  <si>
    <t>Percentage of partnership units outstanding</t>
  </si>
  <si>
    <t>71.90%</t>
  </si>
  <si>
    <t>Number of directors | Director</t>
  </si>
  <si>
    <t>Reclassification From Other Assets To Long-Term Debt</t>
  </si>
  <si>
    <t>Retrospective change in deferred financing costs | $</t>
  </si>
  <si>
    <t>Hunt Consolidated Incorporation</t>
  </si>
  <si>
    <t>28.10%</t>
  </si>
  <si>
    <t>Related Party Transactions - Additional Information (Details) - USD ($)</t>
  </si>
  <si>
    <t>1 Months Ended</t>
  </si>
  <si>
    <t>Feb. 28, 2015</t>
  </si>
  <si>
    <t>Mar. 31, 2015</t>
  </si>
  <si>
    <t>Mar. 31, 2017</t>
  </si>
  <si>
    <t>Mar. 31, 2016</t>
  </si>
  <si>
    <t>Jan. 15, 2015</t>
  </si>
  <si>
    <t>Jan. 01, 2015</t>
  </si>
  <si>
    <t>Dec. 31, 2014</t>
  </si>
  <si>
    <t>Nov. 30, 2014</t>
  </si>
  <si>
    <t>Related Party Transaction [Line Items]</t>
  </si>
  <si>
    <t>CREZ Project</t>
  </si>
  <si>
    <t>Business combination, contingent consideration, cash payments</t>
  </si>
  <si>
    <t>Hunt Utility Services L L C</t>
  </si>
  <si>
    <t>Payment for management fee</t>
  </si>
  <si>
    <t>Prepaid management fee</t>
  </si>
  <si>
    <t>Accrued management fee</t>
  </si>
  <si>
    <t>Reimbursement of annual software license and maintenance fees and other expenses</t>
  </si>
  <si>
    <t>Management fee</t>
  </si>
  <si>
    <t>Management agreement expiration date</t>
  </si>
  <si>
    <t>Dec. 31,
		2019</t>
  </si>
  <si>
    <t>Agreement successive renewal terms</t>
  </si>
  <si>
    <t>5 years</t>
  </si>
  <si>
    <t>Management fee, description</t>
  </si>
  <si>
    <t>The base fee and each base fee going forward for the twelve month period beginning on each April 1 thereafter will equal 1.50% of our total equity (including noncontrolling interest) as of December 31 of the immediately preceding year, subject to a $30.0 million cap, unless a greater amount is approved by a majority of our independent directors or a committee comprised solely of independent directors</t>
  </si>
  <si>
    <t>Investment management fee equity multiplier</t>
  </si>
  <si>
    <t>1.50%</t>
  </si>
  <si>
    <t>Management fee cap</t>
  </si>
  <si>
    <t>Hunt Utility Services L L C | Scenario, Forecast</t>
  </si>
  <si>
    <t>Hunt Consolidated, Inc. and affiliates | Golden Spread Project</t>
  </si>
  <si>
    <t>Purchase price of assets sold</t>
  </si>
  <si>
    <t>Hunt Consolidated, Inc. and affiliates | Cross Valley</t>
  </si>
  <si>
    <t>Maximum | Hunt Utility Services L L C</t>
  </si>
  <si>
    <t>Sharyland</t>
  </si>
  <si>
    <t>Lease revenue from related party</t>
  </si>
  <si>
    <t>Deferred rent liability</t>
  </si>
  <si>
    <t>Payments to acquire plant, and equipment</t>
  </si>
  <si>
    <t>Hunt-InfraREIT</t>
  </si>
  <si>
    <t>Common Unit, Issuance Value</t>
  </si>
  <si>
    <t>Percentage of capital expenditure agreed to issue upon operating partnership units</t>
  </si>
  <si>
    <t>5.00%</t>
  </si>
  <si>
    <t>Hunt-InfraREIT | Class A OP Units</t>
  </si>
  <si>
    <t>Members capital, shares issued</t>
  </si>
  <si>
    <t>Merger of shares related obligation</t>
  </si>
  <si>
    <t>Hunt And Affiliated Entity</t>
  </si>
  <si>
    <t>Aggregate legal fees</t>
  </si>
  <si>
    <t>Hunt Consolidated Incorporation | Promissory Notes at 2.5% Accrued Percentage</t>
  </si>
  <si>
    <t>Borrowings from related parties</t>
  </si>
  <si>
    <t>Accrued interest bearing note</t>
  </si>
  <si>
    <t>2.50%</t>
  </si>
  <si>
    <t>Interest bearing note, maturity date</t>
  </si>
  <si>
    <t>Nov. 1,
		2015</t>
  </si>
  <si>
    <t>Interest bearing note, maturity date, description</t>
  </si>
  <si>
    <t>This note and accrued interest were repaid in February 2015 with proceeds from our IPO for a total of $1.0 million</t>
  </si>
  <si>
    <t>Repayments of related party debt</t>
  </si>
  <si>
    <t>Electric Plant and Depreciation - Schedule of Major Classes of Electric Plant (Details) - USD ($) $ in Thousands</t>
  </si>
  <si>
    <t>Electric plant:</t>
  </si>
  <si>
    <t>Transmission plant</t>
  </si>
  <si>
    <t>Distribution plant</t>
  </si>
  <si>
    <t>General plant</t>
  </si>
  <si>
    <t>Total plant in service</t>
  </si>
  <si>
    <t>CWIP</t>
  </si>
  <si>
    <t>Total electric plant</t>
  </si>
  <si>
    <t>Accumulated depreciation</t>
  </si>
  <si>
    <t>Electric plant, net</t>
  </si>
  <si>
    <t>Electric Plant and Depreciation - Additional Information (Details) $ in Thousands</t>
  </si>
  <si>
    <t>Jun. 30, 2016USD ($)</t>
  </si>
  <si>
    <t>Jun. 30, 2015USD ($)</t>
  </si>
  <si>
    <t>Dec. 31, 2013USD ($)Substationsmi</t>
  </si>
  <si>
    <t>Public Utility Property Plant And Equipment [Line Items]</t>
  </si>
  <si>
    <t>Electric plant, net includes plant acquisition adjustments</t>
  </si>
  <si>
    <t>Payments to acquire electric plant</t>
  </si>
  <si>
    <t>Electric Plant Held For Future Use</t>
  </si>
  <si>
    <t>Electric plant, transmission lines | mi</t>
  </si>
  <si>
    <t>Electric Plant Held For Future Use | Stanton</t>
  </si>
  <si>
    <t>Number of substations | Substations</t>
  </si>
  <si>
    <t>Goodwill (Details) - USD ($) $ in Thousands</t>
  </si>
  <si>
    <t>Other Assets - Summary of Other Assets (Details) - USD ($) $ in Thousands</t>
  </si>
  <si>
    <t>Other Assets Noncurrent [Abstract]</t>
  </si>
  <si>
    <t>Deferred financing costs, Gross Carrying Amount</t>
  </si>
  <si>
    <t>Other regulatory assets Deferred financing costs, Gross Carrying Amount</t>
  </si>
  <si>
    <t>Deferred costs recoverable in future years, Gross Carrying Amount</t>
  </si>
  <si>
    <t>Other regulatory assets, Net Gross Carrying Amount</t>
  </si>
  <si>
    <t>Investments, Gross Carrying Amount</t>
  </si>
  <si>
    <t>Other assets, Gross Carrying Amount</t>
  </si>
  <si>
    <t>Deferred financing costs, Accumulated Amortization</t>
  </si>
  <si>
    <t>Other regulatory assets Deferred financing costs, Accumulated Amortization</t>
  </si>
  <si>
    <t>Other regulatory assets, Net Accumulated Amortization</t>
  </si>
  <si>
    <t>Other assets, Accumulated Amortization</t>
  </si>
  <si>
    <t>Deferred financing costs, Net Carrying Amount</t>
  </si>
  <si>
    <t>Other regulatory assets Deferred financing costs, Net Carrying Amount</t>
  </si>
  <si>
    <t>Deferred costs recoverable in future years, Net Carrying Amount</t>
  </si>
  <si>
    <t>Other regulatory assets, Net Carrying Amount</t>
  </si>
  <si>
    <t>Investments, Net Carrying Amount</t>
  </si>
  <si>
    <t>Other assets, Net Carrying Amount</t>
  </si>
  <si>
    <t>Other Assets - Additional Information (Details) - USD ($)</t>
  </si>
  <si>
    <t>Other Assets [Line Items]</t>
  </si>
  <si>
    <t>Deferred costs recoverable in future years</t>
  </si>
  <si>
    <t>Revolving Credit Facility | Sharyland Distribution &amp; Transmission Services</t>
  </si>
  <si>
    <t>Credit facility, maximum borrowing capacity</t>
  </si>
  <si>
    <t>Borrowings Under Credit Facilities - Additional Information (Details) - USD ($)</t>
  </si>
  <si>
    <t>Line Of Credit Facility [Line Items]</t>
  </si>
  <si>
    <t>Amount of revolving credit facility under agreement</t>
  </si>
  <si>
    <t>Line of credit facility, remaining borrowing capacity</t>
  </si>
  <si>
    <t>Revolving credit facility, interest rate description</t>
  </si>
  <si>
    <t>a rate equal to (1) the one, two, three or six month London Interbank Offered Rate (LIBOR) plus 2.5%, or (2) a base rate (equal to the highest of (a) the Federal Funds Rate plus ½ of 1%, (b) the Bank of America prime rate and (c) LIBOR plus 1%) plus 1.5%. Letters of credit are subject to a letter of credit fee equal to the daily amount available to be drawn multiplied by 2.5%.</t>
  </si>
  <si>
    <t>SDTS Credit Agreements</t>
  </si>
  <si>
    <t>a rate equal to either (1) a base rate, determined as the greatest of (a) the administrative agent’s prime rate, (b) the federal funds effective rate plus ½ of 1% and (c) LIBOR plus 1.00% per annum, plus a margin of either 0.75% or 1.00% per annum, depending on the total debt to capitalization ratio of SDTS on a consolidated basis or (2) LIBOR plus a margin of either 1.75% or 2.00% per annum</t>
  </si>
  <si>
    <t>InfraREIT LP Revolving Credit Facility</t>
  </si>
  <si>
    <t>Credit facility, maturity date</t>
  </si>
  <si>
    <t>Dec. 10,
		2019</t>
  </si>
  <si>
    <t>Revolving Credit Facility | SDTS Credit Agreements</t>
  </si>
  <si>
    <t>Credit facility, extended maturity date</t>
  </si>
  <si>
    <t>Revolving Credit Facility | Letter Of Credit | SDTS Credit Agreements</t>
  </si>
  <si>
    <t>Debt, weighted average interest rate</t>
  </si>
  <si>
    <t>2.21%</t>
  </si>
  <si>
    <t>2.05%</t>
  </si>
  <si>
    <t>Revolving Credit Facility | Swingline Loans | SDTS Credit Agreements</t>
  </si>
  <si>
    <t>Long-Term Debt - Components of Long-Term Debt (Details) - USD ($) $ in Thousands</t>
  </si>
  <si>
    <t>Dec. 31, 2010</t>
  </si>
  <si>
    <t>Dec. 31, 2009</t>
  </si>
  <si>
    <t>Debt Instrument [Line Items]</t>
  </si>
  <si>
    <t>Long-term debt, Amount Outstanding</t>
  </si>
  <si>
    <t>Less unamortized deferred financing costs</t>
  </si>
  <si>
    <t>Total long-term debt, less deferred financing costs</t>
  </si>
  <si>
    <t>Less current portion of long-term debt</t>
  </si>
  <si>
    <t>Debt classified as long-term debt, less deferred financing costs</t>
  </si>
  <si>
    <t>TDC [Member] | Senior Secured Notes, 8.50% [Member]</t>
  </si>
  <si>
    <t>Long-term debt, Interest Rate</t>
  </si>
  <si>
    <t>8.50%</t>
  </si>
  <si>
    <t>Dec. 30,
		2020</t>
  </si>
  <si>
    <t>SDTS Credit Agreements | Senior Secured Notes, 5.04% [Member]</t>
  </si>
  <si>
    <t>5.04%</t>
  </si>
  <si>
    <t>Jun. 20,
		2018</t>
  </si>
  <si>
    <t>SDTS Credit Agreements | Senior Secured Notes, 3.86% [Member]</t>
  </si>
  <si>
    <t>3.86%</t>
  </si>
  <si>
    <t>Dec. 3,
		2025</t>
  </si>
  <si>
    <t>SDTS Credit Agreements | Senior Secured Notes, 3.86% Maturing in 2026 [Member]</t>
  </si>
  <si>
    <t>Jan. 14,
		2026</t>
  </si>
  <si>
    <t>SDTS Credit Agreements | Senior Secured Notes, 7.25% [Member]</t>
  </si>
  <si>
    <t>7.25%</t>
  </si>
  <si>
    <t>Dec. 30,
		2029</t>
  </si>
  <si>
    <t>SDTS Credit Agreements | Senior Secured Notes, 6.47% [Member]</t>
  </si>
  <si>
    <t>6.47%</t>
  </si>
  <si>
    <t>Sep. 30,
		2030</t>
  </si>
  <si>
    <t>Long-Term Debt - Components of Long-Term Debt (Parenthetical) (Details) - USD ($) $ in Millions</t>
  </si>
  <si>
    <t>Long-term debt, face amount</t>
  </si>
  <si>
    <t>Long-Term Debt - Additional Information (Details) - USD ($) $ in Thousands</t>
  </si>
  <si>
    <t>Jan. 14, 2016</t>
  </si>
  <si>
    <t>May 31, 2014</t>
  </si>
  <si>
    <t>Mar. 31, 2013</t>
  </si>
  <si>
    <t>Long-term debt, stated interest rate</t>
  </si>
  <si>
    <t>SDTS Credit Agreements | Series A Notes [Member]</t>
  </si>
  <si>
    <t>Long-Term Debt Maturity Period</t>
  </si>
  <si>
    <t>10 years</t>
  </si>
  <si>
    <t>SDTS Credit Agreements | Series B Notes [Member]</t>
  </si>
  <si>
    <t>Sharyland Projects, L.L.C [Member] | Senior Secured Credit Facilities [Member]</t>
  </si>
  <si>
    <t>Construction-term loan</t>
  </si>
  <si>
    <t>Construction term loan outstanding converted into term loan</t>
  </si>
  <si>
    <t>Interest rate</t>
  </si>
  <si>
    <t>2.44%</t>
  </si>
  <si>
    <t>Sharyland Projects, L.L.C [Member] | Senior Secured Credit Facilities [Member] | LIBOR [Member]</t>
  </si>
  <si>
    <t>2.25%</t>
  </si>
  <si>
    <t>Fair Value of Financial Instruments - Additional Information (Details) - USD ($) $ in Thousands</t>
  </si>
  <si>
    <t>Fair Value Balance Sheet Grouping Financial Statement Captions [Line Items]</t>
  </si>
  <si>
    <t>Long-term debt</t>
  </si>
  <si>
    <t>Senior Secured Notes</t>
  </si>
  <si>
    <t>4.64%</t>
  </si>
  <si>
    <t>4.78%</t>
  </si>
  <si>
    <t>Fair Value of Financial Instruments - Financial Instruments Measured at Fair Value (Details) - USD ($) $ in Thousands</t>
  </si>
  <si>
    <t>Fair Value Assets And Liabilities Measured On Recurring And Nonrecurring Basis [Line Items]</t>
  </si>
  <si>
    <t>Level 2 | Fair Value</t>
  </si>
  <si>
    <t>Regulatory Liability - Additional Information (Details) - USD ($) $ in Thousands</t>
  </si>
  <si>
    <t>Regulated Operations [Abstract]</t>
  </si>
  <si>
    <t>Equity - Additional Information (Details) - USD ($) $ / shares in Units, $ in Millions</t>
  </si>
  <si>
    <t>Jun. 03, 2016</t>
  </si>
  <si>
    <t>Mar. 02, 2016</t>
  </si>
  <si>
    <t>Jun. 05, 2015</t>
  </si>
  <si>
    <t>Mar. 06, 2015</t>
  </si>
  <si>
    <t>Jan. 13, 2015</t>
  </si>
  <si>
    <t>Dec. 18, 2014</t>
  </si>
  <si>
    <t>Class Of Stock [Line Items]</t>
  </si>
  <si>
    <t>Cash dividends declared per share to shareholders</t>
  </si>
  <si>
    <t>Cash Distribution Approved on June 3, 2016</t>
  </si>
  <si>
    <t>Cash distribution declaration date</t>
  </si>
  <si>
    <t>Jun. 3,
		2016</t>
  </si>
  <si>
    <t>Cash distributions to unit holders, date of record</t>
  </si>
  <si>
    <t>Dividends Payable, date declared</t>
  </si>
  <si>
    <t>Dividends payable date of record</t>
  </si>
  <si>
    <t>Cash distribution and dividend paid date</t>
  </si>
  <si>
    <t>Jul. 21,
		2016</t>
  </si>
  <si>
    <t>Cash Distribution Approved on March 2, 2016</t>
  </si>
  <si>
    <t>Mar. 2,
		2016</t>
  </si>
  <si>
    <t>Mar. 31,
		2016</t>
  </si>
  <si>
    <t>Apr. 21,
		2016</t>
  </si>
  <si>
    <t>Cash Distribution Approved on June 5, 2015</t>
  </si>
  <si>
    <t>Jun. 5,
		2015</t>
  </si>
  <si>
    <t>Jun. 30,
		2015</t>
  </si>
  <si>
    <t>Jul. 23,
		2015</t>
  </si>
  <si>
    <t>Cash Distribution Approved on March 6, 2015</t>
  </si>
  <si>
    <t>Mar. 6,
		2015</t>
  </si>
  <si>
    <t>Mar. 31,
		2015</t>
  </si>
  <si>
    <t>Apr. 23,
		2015</t>
  </si>
  <si>
    <t>Cash Distribution Approved on January 13, 2015</t>
  </si>
  <si>
    <t>Jan. 13,
		2015</t>
  </si>
  <si>
    <t>Jan. 20,
		2015</t>
  </si>
  <si>
    <t>Jan. 29,
		2015</t>
  </si>
  <si>
    <t>Cash Distribution Approved on December 18, 2014</t>
  </si>
  <si>
    <t>Dec. 18,
		2014</t>
  </si>
  <si>
    <t>Jan. 16,
		2015</t>
  </si>
  <si>
    <t>Accumulated Deficit | Cash Distribution Approved on June 3, 2016</t>
  </si>
  <si>
    <t>Cash dividends declared to shareholders</t>
  </si>
  <si>
    <t>Accumulated Deficit | Cash Distribution Approved on March 2, 2016</t>
  </si>
  <si>
    <t>Accumulated Deficit | Cash Distribution Approved on June 5, 2015</t>
  </si>
  <si>
    <t>Accumulated Deficit | Cash Distribution Approved on March 6, 2015</t>
  </si>
  <si>
    <t>Accumulated Deficit | Cash Distribution Approved on January 13, 2015</t>
  </si>
  <si>
    <t>Accumulated Deficit | Cash Distribution Approved on December 18, 2014</t>
  </si>
  <si>
    <t>InfraREIT, L.L.C. | Cash Distribution Approved on June 3, 2016</t>
  </si>
  <si>
    <t>Cash distributions declared to unit holders, per unit</t>
  </si>
  <si>
    <t>Cash distribution to unit holders</t>
  </si>
  <si>
    <t>InfraREIT, L.L.C. | Cash Distribution Approved on March 2, 2016</t>
  </si>
  <si>
    <t>InfraREIT, L.L.C. | Cash Distribution Approved on June 5, 2015</t>
  </si>
  <si>
    <t>InfraREIT, L.L.C. | Cash Distribution Approved on March 6, 2015</t>
  </si>
  <si>
    <t>InfraREIT, L.L.C. | Cash Distribution Approved on January 13, 2015</t>
  </si>
  <si>
    <t>InfraREIT, L.L.C. | Cash Distribution Approved on December 18, 2014</t>
  </si>
  <si>
    <t>InfraREIT, L.L.C. | Accumulated Deficit | Cash Distribution Approved on June 3, 2016</t>
  </si>
  <si>
    <t>InfraREIT, L.L.C. | Accumulated Deficit | Cash Distribution Approved on March 2, 2016</t>
  </si>
  <si>
    <t>InfraREIT, L.L.C. | Accumulated Deficit | Cash Distribution Approved on June 5, 2015</t>
  </si>
  <si>
    <t>InfraREIT, L.L.C. | Accumulated Deficit | Cash Distribution Approved on March 6, 2015</t>
  </si>
  <si>
    <t>InfraREIT, L.L.C. | Accumulated Deficit | Cash Distribution Approved on January 13, 2015</t>
  </si>
  <si>
    <t>InfraREIT, L.L.C. | Accumulated Deficit | Cash Distribution Approved on December 18, 2014</t>
  </si>
  <si>
    <t>Noncontrolling Interest - Additional Information (Details) - USD ($) $ in Millions</t>
  </si>
  <si>
    <t>Minority Interest [Line Items]</t>
  </si>
  <si>
    <t>Description of units redeemed for cash or, at option, exchanged for common shares</t>
  </si>
  <si>
    <t>one-for-one basis</t>
  </si>
  <si>
    <t>OP Units held by the limited partners</t>
  </si>
  <si>
    <t>Class A OP Units</t>
  </si>
  <si>
    <t>Shares purchased consideration for promissory note</t>
  </si>
  <si>
    <t>Principal amount of shares purchased consideration for promissory note</t>
  </si>
  <si>
    <t>Class A OP Units | Hunt-InfraREIT</t>
  </si>
  <si>
    <t>Operating partnership units redeem</t>
  </si>
  <si>
    <t>Common shares received</t>
  </si>
  <si>
    <t>LTIP Units</t>
  </si>
  <si>
    <t>Operating partnership units issued</t>
  </si>
  <si>
    <t>Earnings Per Share - Computation of Earnings Per Share (Details) - USD ($) $ / shares in Units, shares in Thousands, $ in Thousands</t>
  </si>
  <si>
    <t>Basic net income per share:</t>
  </si>
  <si>
    <t>Weighted average common shares outstanding</t>
  </si>
  <si>
    <t>Basic net income (loss) per share</t>
  </si>
  <si>
    <t>Diluted net income per share:</t>
  </si>
  <si>
    <t>Weighted average dilutive shares outstanding</t>
  </si>
  <si>
    <t>Diluted net income (loss) per share</t>
  </si>
  <si>
    <t>Due to the anti-dilutive effect, the computation of diluted earnings per share does not reflect the following adjustments:</t>
  </si>
  <si>
    <t>Net income (loss) attributable to noncontrolling interest</t>
  </si>
  <si>
    <t>Redemption of operating partnership units</t>
  </si>
  <si>
    <t>Leases - Schedule of Composition of Lease Revenue (Details) - USD ($) $ in Thousands</t>
  </si>
  <si>
    <t>Base rent (straight-line)</t>
  </si>
  <si>
    <t>Total lease revenue</t>
  </si>
  <si>
    <t>Leases - Additional Information (Details)</t>
  </si>
  <si>
    <t>Operating Leased Assets [Line Items]</t>
  </si>
  <si>
    <t>Operating leases placed in services dates description</t>
  </si>
  <si>
    <t>SDTS has entered into various leases with Sharyland for all of our placed in service T&amp;D assets. The master lease agreements, as amended, expire at various dates from December 31, 2017 through December 31, 2022.</t>
  </si>
  <si>
    <t>Lease expiration date range, start date</t>
  </si>
  <si>
    <t>Dec. 31,
		2017</t>
  </si>
  <si>
    <t>Lease expiration date range, end date</t>
  </si>
  <si>
    <t>Dec. 31,
		2022</t>
  </si>
  <si>
    <t>Maximum</t>
  </si>
  <si>
    <t>Rate of rent used, Percentage</t>
  </si>
  <si>
    <t>37.00%</t>
  </si>
  <si>
    <t>Minimum</t>
  </si>
  <si>
    <t>23.00%</t>
  </si>
  <si>
    <t>Share-Based Compensation - Additional Information (Details) - USD ($) $ / shares in Units, $ in Millions</t>
  </si>
  <si>
    <t>Apr. 30, 2016</t>
  </si>
  <si>
    <t>Jan. 31, 2016</t>
  </si>
  <si>
    <t>Employee Service Share Based Compensation Allocation Of Recognized Period Costs [Line Items]</t>
  </si>
  <si>
    <t>2015 Equity Incentive Plan | General And Administrative Expense</t>
  </si>
  <si>
    <t>Compensation Expenses</t>
  </si>
  <si>
    <t>2015 Equity Incentive Plan | Director</t>
  </si>
  <si>
    <t>Aggregate common stock shares issued to directors</t>
  </si>
  <si>
    <t>Grant date fair value per share</t>
  </si>
  <si>
    <t>Grant date fair value</t>
  </si>
  <si>
    <t>2015 Equity Incentive Plan | Director | LTIP Units</t>
  </si>
  <si>
    <t>LTIP Units issued to directors</t>
  </si>
  <si>
    <t>Vesting period of LTIP Units</t>
  </si>
  <si>
    <t>Jan. 1,
		2017</t>
  </si>
  <si>
    <t>Supplemental Cash Flow Information - Supplemental Cash Flow Information and Non-cash Investing and Financing Activities (Details) - USD ($) $ in Thousands</t>
  </si>
  <si>
    <t>Supplemental cash flow information</t>
  </si>
  <si>
    <t>Cash paid during the period for interest</t>
  </si>
  <si>
    <t>Non-cash investing and financing activities</t>
  </si>
  <si>
    <t>Change in accrued additions to electric plant</t>
  </si>
  <si>
    <t>Allowance for funds used during construction - debt</t>
  </si>
  <si>
    <t>Net non-cash equity issuances related to the Merger and Reorganization</t>
  </si>
  <si>
    <t>Net non-cash noncontrolling equity issuances related to the Merger and Reorganization</t>
  </si>
  <si>
    <t>Non-cash noncontrolling interests equity issuanc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06401</v>
      </c>
    </row>
    <row spans="1:3" r="12">
      <c t="s" s="4" r="A12">
        <v>19</v>
      </c>
      <c t="s" s="4" r="B12">
        <v>20</v>
      </c>
    </row>
    <row spans="1:3" r="13">
      <c t="s" s="4" r="A13">
        <v>21</v>
      </c>
      <c t="s" s="4" r="B13">
        <v>22</v>
      </c>
    </row>
    <row spans="1:3" r="14">
      <c t="s" s="4" r="A14">
        <v>23</v>
      </c>
      <c t="n" s="6" r="C14">
        <v>43764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5</v>
      </c>
      <c t="s" s="2" r="B1">
        <v>1</v>
      </c>
    </row>
    <row spans="1:2" r="2">
      <c t="s" s="2" r="B2">
        <v>2</v>
      </c>
    </row>
    <row spans="1:2" r="3">
      <c t="s" s="3" r="A3">
        <v>125</v>
      </c>
    </row>
    <row spans="1:2" r="4">
      <c t="s" s="4" r="A4">
        <v>35</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45</v>
      </c>
      <c t="s" s="2" r="B1">
        <v>1</v>
      </c>
    </row>
    <row spans="1:2" r="2">
      <c t="s" s="2" r="B2">
        <v>2</v>
      </c>
    </row>
    <row spans="1:2" r="3">
      <c t="s" s="3" r="A3">
        <v>136</v>
      </c>
    </row>
    <row spans="1:2" r="4">
      <c t="s" s="4" r="A4">
        <v>45</v>
      </c>
      <c t="s" s="4"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7</v>
      </c>
      <c t="s" s="2" r="B1">
        <v>1</v>
      </c>
    </row>
    <row spans="1:2" r="2">
      <c t="s" s="2" r="B2">
        <v>2</v>
      </c>
    </row>
    <row spans="1:2" r="3">
      <c t="s" s="3" r="A3">
        <v>138</v>
      </c>
    </row>
    <row spans="1:2" r="4">
      <c t="s" s="4" r="A4">
        <v>47</v>
      </c>
      <c t="s" s="4"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49</v>
      </c>
      <c t="s" s="2" r="B1">
        <v>1</v>
      </c>
    </row>
    <row spans="1:2" r="2">
      <c t="s" s="2" r="B2">
        <v>2</v>
      </c>
    </row>
    <row spans="1:2" r="3">
      <c t="s" s="3" r="A3">
        <v>140</v>
      </c>
    </row>
    <row spans="1:2" r="4">
      <c t="s" s="4" r="A4">
        <v>49</v>
      </c>
      <c t="s" s="4"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806</v>
      </c>
      <c t="n" s="7" r="C3">
        <v>9471</v>
      </c>
    </row>
    <row spans="1:3" r="4">
      <c t="s" s="4" r="A4">
        <v>28</v>
      </c>
      <c t="n" s="6" r="B4">
        <v>1682</v>
      </c>
      <c t="n" s="6" r="C4">
        <v>1682</v>
      </c>
    </row>
    <row spans="1:3" r="5">
      <c t="s" s="4" r="A5">
        <v>29</v>
      </c>
      <c t="n" s="6" r="B5">
        <v>24600</v>
      </c>
      <c t="n" s="6" r="C5">
        <v>31172</v>
      </c>
    </row>
    <row spans="1:3" r="6">
      <c t="s" s="4" r="A6">
        <v>30</v>
      </c>
      <c t="n" s="6" r="B6">
        <v>6648</v>
      </c>
      <c t="n" s="6" r="C6">
        <v>6731</v>
      </c>
    </row>
    <row spans="1:3" r="7">
      <c t="s" s="4" r="A7">
        <v>31</v>
      </c>
      <c t="n" s="6" r="B7">
        <v>1050</v>
      </c>
      <c t="n" s="6" r="C7">
        <v>560</v>
      </c>
    </row>
    <row spans="1:3" r="8">
      <c t="s" s="4" r="A8">
        <v>32</v>
      </c>
      <c t="n" s="6" r="B8">
        <v>44786</v>
      </c>
      <c t="n" s="6" r="C8">
        <v>49616</v>
      </c>
    </row>
    <row spans="1:3" r="9">
      <c t="s" s="4" r="A9">
        <v>33</v>
      </c>
      <c t="n" s="6" r="B9">
        <v>1539722</v>
      </c>
      <c t="n" s="6" r="C9">
        <v>1434531</v>
      </c>
    </row>
    <row spans="1:3" r="10">
      <c t="s" s="4" r="A10">
        <v>34</v>
      </c>
      <c t="n" s="6" r="B10">
        <v>138384</v>
      </c>
      <c t="n" s="6" r="C10">
        <v>138384</v>
      </c>
    </row>
    <row spans="1:3" r="11">
      <c t="s" s="4" r="A11">
        <v>35</v>
      </c>
      <c t="n" s="6" r="B11">
        <v>39638</v>
      </c>
      <c t="n" s="6" r="C11">
        <v>40979</v>
      </c>
    </row>
    <row spans="1:3" r="12">
      <c t="s" s="4" r="A12">
        <v>36</v>
      </c>
      <c t="n" s="6" r="B12">
        <v>1762530</v>
      </c>
      <c t="n" s="6" r="C12">
        <v>1663510</v>
      </c>
    </row>
    <row spans="1:3" r="13">
      <c t="s" s="3" r="A13">
        <v>37</v>
      </c>
    </row>
    <row spans="1:3" r="14">
      <c t="s" s="4" r="A14">
        <v>38</v>
      </c>
      <c t="n" s="6" r="B14">
        <v>35537</v>
      </c>
      <c t="n" s="6" r="C14">
        <v>22943</v>
      </c>
    </row>
    <row spans="1:3" r="15">
      <c t="s" s="4" r="A15">
        <v>39</v>
      </c>
      <c t="n" s="6" r="B15">
        <v>48500</v>
      </c>
      <c t="n" s="6" r="C15">
        <v>54000</v>
      </c>
    </row>
    <row spans="1:3" r="16">
      <c t="s" s="4" r="A16">
        <v>40</v>
      </c>
      <c t="n" s="6" r="B16">
        <v>7633</v>
      </c>
      <c t="n" s="6" r="C16">
        <v>7423</v>
      </c>
    </row>
    <row spans="1:3" r="17">
      <c t="s" s="4" r="A17">
        <v>41</v>
      </c>
      <c t="n" s="6" r="B17">
        <v>15158</v>
      </c>
      <c t="n" s="6" r="C17">
        <v>13634</v>
      </c>
    </row>
    <row spans="1:3" r="18">
      <c t="s" s="4" r="A18">
        <v>42</v>
      </c>
      <c t="n" s="6" r="B18">
        <v>3791</v>
      </c>
      <c t="n" s="6" r="C18">
        <v>3312</v>
      </c>
    </row>
    <row spans="1:3" r="19">
      <c t="s" s="4" r="A19">
        <v>43</v>
      </c>
      <c t="n" s="6" r="B19">
        <v>110619</v>
      </c>
      <c t="n" s="6" r="C19">
        <v>101312</v>
      </c>
    </row>
    <row spans="1:3" r="20">
      <c t="s" s="4" r="A20">
        <v>44</v>
      </c>
      <c t="n" s="6" r="B20">
        <v>713452</v>
      </c>
      <c t="n" s="6" r="C20">
        <v>617305</v>
      </c>
    </row>
    <row spans="1:3" r="21">
      <c t="s" s="4" r="A21">
        <v>45</v>
      </c>
      <c t="n" s="6" r="B21">
        <v>16024</v>
      </c>
      <c t="n" s="6" r="C21">
        <v>10625</v>
      </c>
    </row>
    <row spans="1:3" r="22">
      <c t="s" s="4" r="A22">
        <v>46</v>
      </c>
      <c t="n" s="6" r="B22">
        <v>840095</v>
      </c>
      <c t="n" s="6" r="C22">
        <v>729242</v>
      </c>
    </row>
    <row spans="1:3" r="23">
      <c t="s" s="4" r="A23">
        <v>47</v>
      </c>
      <c t="s" s="4" r="B23">
        <v>48</v>
      </c>
      <c t="s" s="4" r="C23">
        <v>48</v>
      </c>
    </row>
    <row spans="1:3" r="24">
      <c t="s" s="3" r="A24">
        <v>49</v>
      </c>
    </row>
    <row spans="1:3" r="25">
      <c t="s" s="4" r="A25">
        <v>50</v>
      </c>
      <c t="n" s="6" r="B25">
        <v>436</v>
      </c>
      <c t="n" s="6" r="C25">
        <v>436</v>
      </c>
    </row>
    <row spans="1:3" r="26">
      <c t="s" s="4" r="A26">
        <v>51</v>
      </c>
      <c t="n" s="6" r="B26">
        <v>702391</v>
      </c>
      <c t="n" s="6" r="C26">
        <v>702213</v>
      </c>
    </row>
    <row spans="1:3" r="27">
      <c t="s" s="4" r="A27">
        <v>52</v>
      </c>
      <c t="n" s="6" r="B27">
        <v>-33389</v>
      </c>
      <c t="n" s="6" r="C27">
        <v>-24526</v>
      </c>
    </row>
    <row spans="1:3" r="28">
      <c t="s" s="4" r="A28">
        <v>53</v>
      </c>
      <c t="n" s="6" r="B28">
        <v>669438</v>
      </c>
      <c t="n" s="6" r="C28">
        <v>678123</v>
      </c>
    </row>
    <row spans="1:3" r="29">
      <c t="s" s="4" r="A29">
        <v>54</v>
      </c>
      <c t="n" s="6" r="B29">
        <v>252997</v>
      </c>
      <c t="n" s="6" r="C29">
        <v>256145</v>
      </c>
    </row>
    <row spans="1:3" r="30">
      <c t="s" s="4" r="A30">
        <v>55</v>
      </c>
      <c t="n" s="6" r="B30">
        <v>922435</v>
      </c>
      <c t="n" s="6" r="C30">
        <v>934268</v>
      </c>
    </row>
    <row spans="1:3" r="31">
      <c t="s" s="4" r="A31">
        <v>56</v>
      </c>
      <c t="n" s="7" r="B31">
        <v>1762530</v>
      </c>
      <c t="n" s="7" r="C31">
        <v>16635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58</v>
      </c>
      <c t="s" s="2" r="B1">
        <v>1</v>
      </c>
    </row>
    <row spans="1:2" r="2">
      <c t="s" s="2" r="B2">
        <v>2</v>
      </c>
    </row>
    <row spans="1:2" r="3">
      <c t="s" s="3" r="A3">
        <v>115</v>
      </c>
    </row>
    <row spans="1:2" r="4">
      <c t="s" s="4" r="A4">
        <v>159</v>
      </c>
      <c t="s" s="4" r="B4">
        <v>160</v>
      </c>
    </row>
    <row spans="1:2" r="5">
      <c t="s" s="4" r="A5">
        <v>161</v>
      </c>
      <c t="s" s="4" r="B5">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3</v>
      </c>
      <c t="s" s="2" r="B1">
        <v>1</v>
      </c>
    </row>
    <row spans="1:2" r="2">
      <c t="s" s="2" r="B2">
        <v>2</v>
      </c>
    </row>
    <row spans="1:2" r="3">
      <c t="s" s="3" r="A3">
        <v>121</v>
      </c>
    </row>
    <row spans="1:2" r="4">
      <c t="s" s="4" r="A4">
        <v>164</v>
      </c>
      <c t="s" s="4" r="B4">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6</v>
      </c>
      <c t="s" s="2" r="B1">
        <v>1</v>
      </c>
    </row>
    <row spans="1:2" r="2">
      <c t="s" s="2" r="B2">
        <v>2</v>
      </c>
    </row>
    <row spans="1:2" r="3">
      <c t="s" s="3" r="A3">
        <v>125</v>
      </c>
    </row>
    <row spans="1:2" r="4">
      <c t="s" s="4" r="A4">
        <v>167</v>
      </c>
      <c t="s" s="4" r="B4">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v>
      </c>
    </row>
    <row spans="1:2" r="3">
      <c t="s" s="3" r="A3">
        <v>131</v>
      </c>
    </row>
    <row spans="1:2" r="4">
      <c t="s" s="4" r="A4">
        <v>170</v>
      </c>
      <c t="s" s="4" r="B4">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2</v>
      </c>
      <c t="s" s="2" r="B1">
        <v>1</v>
      </c>
    </row>
    <row spans="1:2" r="2">
      <c t="s" s="2" r="B2">
        <v>2</v>
      </c>
    </row>
    <row spans="1:2" r="3">
      <c t="s" s="3" r="A3">
        <v>134</v>
      </c>
    </row>
    <row spans="1:2" r="4">
      <c t="s" s="4" r="A4">
        <v>173</v>
      </c>
      <c t="s" s="4" r="B4">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v>
      </c>
    </row>
    <row spans="1:2" r="3">
      <c t="s" s="3" r="A3">
        <v>146</v>
      </c>
    </row>
    <row spans="1:2" r="4">
      <c t="s" s="4" r="A4">
        <v>176</v>
      </c>
      <c t="s" s="4" r="B4">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49</v>
      </c>
    </row>
    <row spans="1:2" r="4">
      <c t="s" s="4" r="A4">
        <v>179</v>
      </c>
      <c t="s" s="4" r="B4">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56</v>
      </c>
    </row>
    <row spans="1:2" r="4">
      <c t="s" s="4" r="A4">
        <v>182</v>
      </c>
      <c t="s" s="4" r="B4">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7</v>
      </c>
      <c t="s" s="2" r="B1">
        <v>2</v>
      </c>
      <c t="s" s="2" r="C1">
        <v>25</v>
      </c>
    </row>
    <row spans="1:3" r="2">
      <c t="s" s="3" r="A2">
        <v>58</v>
      </c>
    </row>
    <row spans="1:3" r="3">
      <c t="s" s="4" r="A3">
        <v>59</v>
      </c>
      <c t="n" s="8" r="B3">
        <v>0.01</v>
      </c>
      <c t="n" s="8" r="C3">
        <v>0.01</v>
      </c>
    </row>
    <row spans="1:3" r="4">
      <c t="s" s="4" r="A4">
        <v>60</v>
      </c>
      <c t="n" s="6" r="B4">
        <v>450000000</v>
      </c>
      <c t="n" s="6" r="C4">
        <v>450000000</v>
      </c>
    </row>
    <row spans="1:3" r="5">
      <c t="s" s="4" r="A5">
        <v>61</v>
      </c>
      <c t="n" s="6" r="B5">
        <v>43575727</v>
      </c>
      <c t="n" s="6" r="C5">
        <v>43565495</v>
      </c>
    </row>
    <row spans="1:3" r="6">
      <c t="s" s="4" r="A6">
        <v>62</v>
      </c>
      <c t="n" s="6" r="B6">
        <v>43575727</v>
      </c>
      <c t="n" s="6" r="C6">
        <v>435654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t="s" s="1" r="A1">
        <v>184</v>
      </c>
      <c t="s" s="2" r="B1">
        <v>1</v>
      </c>
      <c t="s" s="2" r="C1">
        <v>185</v>
      </c>
    </row>
    <row spans="1:3" r="2">
      <c t="s" s="2" r="B2">
        <v>186</v>
      </c>
      <c t="s" s="2" r="C2">
        <v>187</v>
      </c>
    </row>
    <row spans="1:3" r="3">
      <c t="s" s="3" r="A3">
        <v>188</v>
      </c>
    </row>
    <row spans="1:3" r="4">
      <c t="s" s="4" r="A4">
        <v>189</v>
      </c>
      <c t="s" s="4" r="B4">
        <v>190</v>
      </c>
    </row>
    <row spans="1:3" r="5">
      <c t="s" s="4" r="A5">
        <v>191</v>
      </c>
      <c t="n" s="6" r="B5">
        <v>7</v>
      </c>
    </row>
    <row spans="1:3" r="6">
      <c t="s" s="4" r="A6">
        <v>192</v>
      </c>
    </row>
    <row spans="1:3" r="7">
      <c t="s" s="3" r="A7">
        <v>188</v>
      </c>
    </row>
    <row spans="1:3" r="8">
      <c t="s" s="4" r="A8">
        <v>193</v>
      </c>
      <c t="n" s="11" r="C8">
        <v>0.2</v>
      </c>
    </row>
    <row spans="1:3" r="9">
      <c t="s" s="4" r="A9">
        <v>194</v>
      </c>
    </row>
    <row spans="1:3" r="10">
      <c t="s" s="3" r="A10">
        <v>188</v>
      </c>
    </row>
    <row spans="1:3" r="11">
      <c t="s" s="4" r="A11">
        <v>189</v>
      </c>
      <c t="s" s="4" r="B11">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O5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80"/>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196</v>
      </c>
      <c t="s" s="2" r="B1">
        <v>197</v>
      </c>
      <c t="s" s="2" r="C1">
        <v>64</v>
      </c>
      <c t="s" s="2" r="F1">
        <v>1</v>
      </c>
      <c t="s" s="2" r="H1">
        <v>185</v>
      </c>
    </row>
    <row spans="1:15" r="2">
      <c t="s" s="2" r="B2">
        <v>198</v>
      </c>
      <c t="s" s="2" r="C2">
        <v>2</v>
      </c>
      <c t="s" s="2" r="D2">
        <v>65</v>
      </c>
      <c t="s" s="2" r="E2">
        <v>199</v>
      </c>
      <c t="s" s="2" r="F2">
        <v>2</v>
      </c>
      <c t="s" s="2" r="G2">
        <v>65</v>
      </c>
      <c t="s" s="2" r="H2">
        <v>200</v>
      </c>
      <c t="s" s="2" r="I2">
        <v>201</v>
      </c>
      <c t="s" s="2" r="J2">
        <v>199</v>
      </c>
      <c t="s" s="2" r="K2">
        <v>25</v>
      </c>
      <c t="s" s="2" r="L2">
        <v>202</v>
      </c>
      <c t="s" s="2" r="M2">
        <v>203</v>
      </c>
      <c t="s" s="2" r="N2">
        <v>204</v>
      </c>
      <c t="s" s="2" r="O2">
        <v>205</v>
      </c>
    </row>
    <row spans="1:15" r="3">
      <c t="s" s="3" r="A3">
        <v>206</v>
      </c>
    </row>
    <row spans="1:15" r="4">
      <c t="s" s="4" r="A4">
        <v>29</v>
      </c>
      <c t="n" s="7" r="C4">
        <v>24600000</v>
      </c>
      <c t="n" s="7" r="F4">
        <v>24600000</v>
      </c>
      <c t="n" s="7" r="K4">
        <v>31172000</v>
      </c>
    </row>
    <row spans="1:15" r="5">
      <c t="s" s="4" r="A5">
        <v>207</v>
      </c>
    </row>
    <row spans="1:15" r="6">
      <c t="s" s="3" r="A6">
        <v>206</v>
      </c>
    </row>
    <row spans="1:15" r="7">
      <c t="s" s="4" r="A7">
        <v>208</v>
      </c>
      <c t="n" s="6" r="F7">
        <v>737000000</v>
      </c>
    </row>
    <row spans="1:15" r="8">
      <c t="s" s="4" r="A8">
        <v>209</v>
      </c>
    </row>
    <row spans="1:15" r="9">
      <c t="s" s="3" r="A9">
        <v>206</v>
      </c>
    </row>
    <row spans="1:15" r="10">
      <c t="s" s="4" r="A10">
        <v>210</v>
      </c>
      <c t="n" s="6" r="F10">
        <v>6800000</v>
      </c>
      <c t="n" s="7" r="G10">
        <v>5800000</v>
      </c>
    </row>
    <row spans="1:15" r="11">
      <c t="s" s="4" r="A11">
        <v>211</v>
      </c>
      <c t="n" s="6" r="C11">
        <v>0</v>
      </c>
      <c t="n" s="6" r="F11">
        <v>0</v>
      </c>
      <c t="n" s="6" r="K11">
        <v>0</v>
      </c>
    </row>
    <row spans="1:15" r="12">
      <c t="s" s="4" r="A12">
        <v>212</v>
      </c>
      <c t="n" s="7" r="C12">
        <v>0</v>
      </c>
      <c t="n" s="7" r="F12">
        <v>0</v>
      </c>
      <c t="n" s="6" r="K12">
        <v>0</v>
      </c>
    </row>
    <row spans="1:15" r="13">
      <c t="s" s="4" r="A13">
        <v>213</v>
      </c>
      <c t="n" s="6" r="G13">
        <v>300000</v>
      </c>
    </row>
    <row spans="1:15" r="14">
      <c t="s" s="4" r="A14">
        <v>214</v>
      </c>
      <c t="n" s="7" r="I14">
        <v>13100000</v>
      </c>
      <c t="n" s="7" r="J14">
        <v>10000000</v>
      </c>
    </row>
    <row spans="1:15" r="15">
      <c t="s" s="4" r="A15">
        <v>215</v>
      </c>
      <c t="s" s="4" r="F15">
        <v>216</v>
      </c>
    </row>
    <row spans="1:15" r="16">
      <c t="s" s="4" r="A16">
        <v>217</v>
      </c>
      <c t="s" s="4" r="F16">
        <v>218</v>
      </c>
    </row>
    <row spans="1:15" r="17">
      <c t="s" s="4" r="A17">
        <v>219</v>
      </c>
      <c t="s" s="4" r="F17">
        <v>220</v>
      </c>
    </row>
    <row spans="1:15" r="18">
      <c t="s" s="4" r="A18">
        <v>221</v>
      </c>
      <c t="s" s="4" r="C18">
        <v>222</v>
      </c>
      <c t="s" s="4" r="F18">
        <v>222</v>
      </c>
    </row>
    <row spans="1:15" r="19">
      <c t="s" s="4" r="A19">
        <v>223</v>
      </c>
      <c t="n" s="7" r="C19">
        <v>30000000</v>
      </c>
      <c t="n" s="7" r="F19">
        <v>30000000</v>
      </c>
    </row>
    <row spans="1:15" r="20">
      <c t="s" s="4" r="A20">
        <v>224</v>
      </c>
    </row>
    <row spans="1:15" r="21">
      <c t="s" s="3" r="A21">
        <v>206</v>
      </c>
    </row>
    <row spans="1:15" r="22">
      <c t="s" s="4" r="A22">
        <v>214</v>
      </c>
      <c t="n" s="7" r="H22">
        <v>14000000</v>
      </c>
    </row>
    <row spans="1:15" r="23">
      <c t="s" s="4" r="A23">
        <v>225</v>
      </c>
    </row>
    <row spans="1:15" r="24">
      <c t="s" s="3" r="A24">
        <v>206</v>
      </c>
    </row>
    <row spans="1:15" r="25">
      <c t="s" s="4" r="A25">
        <v>226</v>
      </c>
      <c t="n" s="7" r="L25">
        <v>7000000</v>
      </c>
    </row>
    <row spans="1:15" r="26">
      <c t="s" s="4" r="A26">
        <v>227</v>
      </c>
    </row>
    <row spans="1:15" r="27">
      <c t="s" s="3" r="A27">
        <v>206</v>
      </c>
    </row>
    <row spans="1:15" r="28">
      <c t="s" s="4" r="A28">
        <v>226</v>
      </c>
      <c t="n" s="7" r="L28">
        <v>34200000</v>
      </c>
    </row>
    <row spans="1:15" r="29">
      <c t="s" s="4" r="A29">
        <v>228</v>
      </c>
    </row>
    <row spans="1:15" r="30">
      <c t="s" s="3" r="A30">
        <v>206</v>
      </c>
    </row>
    <row spans="1:15" r="31">
      <c t="s" s="4" r="A31">
        <v>213</v>
      </c>
      <c t="n" s="6" r="F31">
        <v>100000</v>
      </c>
    </row>
    <row spans="1:15" r="32">
      <c t="s" s="4" r="A32">
        <v>229</v>
      </c>
    </row>
    <row spans="1:15" r="33">
      <c t="s" s="3" r="A33">
        <v>206</v>
      </c>
    </row>
    <row spans="1:15" r="34">
      <c t="s" s="4" r="A34">
        <v>230</v>
      </c>
      <c t="n" s="6" r="C34">
        <v>33800000</v>
      </c>
      <c t="n" s="7" r="D34">
        <v>29500000</v>
      </c>
      <c t="n" s="6" r="F34">
        <v>67500000</v>
      </c>
      <c t="n" s="6" r="G34">
        <v>58800000</v>
      </c>
    </row>
    <row spans="1:15" r="35">
      <c t="s" s="4" r="A35">
        <v>231</v>
      </c>
      <c t="n" s="6" r="C35">
        <v>24000000</v>
      </c>
      <c t="n" s="6" r="F35">
        <v>24000000</v>
      </c>
      <c t="n" s="6" r="K35">
        <v>11500000</v>
      </c>
    </row>
    <row spans="1:15" r="36">
      <c t="s" s="4" r="A36">
        <v>232</v>
      </c>
      <c t="n" s="6" r="F36">
        <v>120100000</v>
      </c>
      <c t="n" s="7" r="G36">
        <v>121300000</v>
      </c>
    </row>
    <row spans="1:15" r="37">
      <c t="s" s="4" r="A37">
        <v>38</v>
      </c>
      <c t="n" s="6" r="C37">
        <v>7700000</v>
      </c>
      <c t="n" s="6" r="F37">
        <v>7700000</v>
      </c>
      <c t="n" s="6" r="K37">
        <v>9200000</v>
      </c>
    </row>
    <row spans="1:15" r="38">
      <c t="s" s="4" r="A38">
        <v>29</v>
      </c>
      <c t="n" s="6" r="C38">
        <v>24600000</v>
      </c>
      <c t="n" s="6" r="F38">
        <v>24600000</v>
      </c>
      <c t="n" s="7" r="K38">
        <v>31200000</v>
      </c>
    </row>
    <row spans="1:15" r="39">
      <c t="s" s="4" r="A39">
        <v>233</v>
      </c>
    </row>
    <row spans="1:15" r="40">
      <c t="s" s="3" r="A40">
        <v>206</v>
      </c>
    </row>
    <row spans="1:15" r="41">
      <c t="s" s="4" r="A41">
        <v>234</v>
      </c>
      <c t="n" s="7" r="C41">
        <v>82500000</v>
      </c>
      <c t="n" s="7" r="F41">
        <v>82500000</v>
      </c>
      <c t="n" s="7" r="N41">
        <v>6800000</v>
      </c>
    </row>
    <row spans="1:15" r="42">
      <c t="s" s="4" r="A42">
        <v>235</v>
      </c>
      <c t="s" s="4" r="F42">
        <v>236</v>
      </c>
    </row>
    <row spans="1:15" r="43">
      <c t="s" s="4" r="A43">
        <v>237</v>
      </c>
    </row>
    <row spans="1:15" r="44">
      <c t="s" s="3" r="A44">
        <v>206</v>
      </c>
    </row>
    <row spans="1:15" r="45">
      <c t="s" s="4" r="A45">
        <v>238</v>
      </c>
      <c t="n" s="6" r="M45">
        <v>70846</v>
      </c>
    </row>
    <row spans="1:15" r="46">
      <c t="s" s="4" r="A46">
        <v>239</v>
      </c>
      <c t="n" s="6" r="F46">
        <v>983418</v>
      </c>
    </row>
    <row spans="1:15" r="47">
      <c t="s" s="4" r="A47">
        <v>240</v>
      </c>
    </row>
    <row spans="1:15" r="48">
      <c t="s" s="3" r="A48">
        <v>206</v>
      </c>
    </row>
    <row spans="1:15" r="49">
      <c t="s" s="4" r="A49">
        <v>241</v>
      </c>
      <c t="n" s="7" r="E49">
        <v>100000</v>
      </c>
      <c t="n" s="7" r="F49">
        <v>5000000</v>
      </c>
    </row>
    <row spans="1:15" r="50">
      <c t="s" s="4" r="A50">
        <v>242</v>
      </c>
    </row>
    <row spans="1:15" r="51">
      <c t="s" s="3" r="A51">
        <v>206</v>
      </c>
    </row>
    <row spans="1:15" r="52">
      <c t="s" s="4" r="A52">
        <v>243</v>
      </c>
      <c t="n" s="7" r="O52">
        <v>1000000</v>
      </c>
    </row>
    <row spans="1:15" r="53">
      <c t="s" s="4" r="A53">
        <v>244</v>
      </c>
      <c t="s" s="4" r="O53">
        <v>245</v>
      </c>
    </row>
    <row spans="1:15" r="54">
      <c t="s" s="4" r="A54">
        <v>246</v>
      </c>
      <c t="s" s="4" r="F54">
        <v>247</v>
      </c>
    </row>
    <row spans="1:15" r="55">
      <c t="s" s="4" r="A55">
        <v>248</v>
      </c>
      <c t="s" s="4" r="F55">
        <v>249</v>
      </c>
    </row>
    <row spans="1:15" r="56">
      <c t="s" s="4" r="A56">
        <v>250</v>
      </c>
      <c t="n" s="7" r="B56">
        <v>1000000</v>
      </c>
    </row>
  </sheetData>
  <mergeCells count="4">
    <mergeCell ref="A1:A2"/>
    <mergeCell ref="C1:E1"/>
    <mergeCell ref="F1:G1"/>
    <mergeCell ref="H1:J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1</v>
      </c>
      <c t="s" s="2" r="B1">
        <v>2</v>
      </c>
      <c t="s" s="2" r="C1">
        <v>25</v>
      </c>
    </row>
    <row spans="1:3" r="2">
      <c t="s" s="3" r="A2">
        <v>252</v>
      </c>
    </row>
    <row spans="1:3" r="3">
      <c t="s" s="4" r="A3">
        <v>253</v>
      </c>
      <c t="n" s="7" r="B3">
        <v>1134030</v>
      </c>
      <c t="n" s="7" r="C3">
        <v>1080050</v>
      </c>
    </row>
    <row spans="1:3" r="4">
      <c t="s" s="4" r="A4">
        <v>254</v>
      </c>
      <c t="n" s="6" r="B4">
        <v>519953</v>
      </c>
      <c t="n" s="6" r="C4">
        <v>457988</v>
      </c>
    </row>
    <row spans="1:3" r="5">
      <c t="s" s="4" r="A5">
        <v>255</v>
      </c>
      <c t="n" s="6" r="B5">
        <v>15951</v>
      </c>
      <c t="n" s="6" r="C5">
        <v>15655</v>
      </c>
    </row>
    <row spans="1:3" r="6">
      <c t="s" s="4" r="A6">
        <v>256</v>
      </c>
      <c t="n" s="6" r="B6">
        <v>1669934</v>
      </c>
      <c t="n" s="6" r="C6">
        <v>1553693</v>
      </c>
    </row>
    <row spans="1:3" r="7">
      <c t="s" s="4" r="A7">
        <v>257</v>
      </c>
      <c t="n" s="6" r="B7">
        <v>122612</v>
      </c>
      <c t="n" s="6" r="C7">
        <v>121602</v>
      </c>
    </row>
    <row spans="1:3" r="8">
      <c t="s" s="4" r="A8">
        <v>258</v>
      </c>
      <c t="n" s="6" r="B8">
        <v>1792546</v>
      </c>
      <c t="n" s="6" r="C8">
        <v>1675295</v>
      </c>
    </row>
    <row spans="1:3" r="9">
      <c t="s" s="4" r="A9">
        <v>259</v>
      </c>
      <c t="n" s="6" r="B9">
        <v>-252824</v>
      </c>
      <c t="n" s="6" r="C9">
        <v>-240764</v>
      </c>
    </row>
    <row spans="1:3" r="10">
      <c t="s" s="4" r="A10">
        <v>260</v>
      </c>
      <c t="n" s="7" r="B10">
        <v>1539722</v>
      </c>
      <c t="n" s="7" r="C10">
        <v>14345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s>
  <sheetData>
    <row spans="1:5" r="1">
      <c t="s" s="1" r="A1">
        <v>261</v>
      </c>
      <c t="s" s="2" r="B1">
        <v>1</v>
      </c>
      <c t="s" s="2" r="D1">
        <v>185</v>
      </c>
    </row>
    <row spans="1:5" r="2">
      <c t="s" s="2" r="B2">
        <v>262</v>
      </c>
      <c t="s" s="2" r="C2">
        <v>263</v>
      </c>
      <c t="s" s="2" r="D2">
        <v>264</v>
      </c>
      <c t="s" s="2" r="E2">
        <v>187</v>
      </c>
    </row>
    <row spans="1:5" r="3">
      <c t="s" s="3" r="A3">
        <v>265</v>
      </c>
    </row>
    <row spans="1:5" r="4">
      <c t="s" s="4" r="A4">
        <v>266</v>
      </c>
      <c t="n" s="7" r="B4">
        <v>28100</v>
      </c>
      <c t="n" s="7" r="E4">
        <v>28600</v>
      </c>
    </row>
    <row spans="1:5" r="5">
      <c t="s" s="4" r="A5">
        <v>267</v>
      </c>
      <c t="n" s="7" r="B5">
        <v>120615</v>
      </c>
      <c t="n" s="7" r="C5">
        <v>115627</v>
      </c>
    </row>
    <row spans="1:5" r="6">
      <c t="s" s="4" r="A6">
        <v>268</v>
      </c>
    </row>
    <row spans="1:5" r="7">
      <c t="s" s="3" r="A7">
        <v>265</v>
      </c>
    </row>
    <row spans="1:5" r="8">
      <c t="s" s="4" r="A8">
        <v>269</v>
      </c>
      <c t="n" s="6" r="D8">
        <v>66</v>
      </c>
    </row>
    <row spans="1:5" r="9">
      <c t="s" s="4" r="A9">
        <v>270</v>
      </c>
    </row>
    <row spans="1:5" r="10">
      <c t="s" s="3" r="A10">
        <v>265</v>
      </c>
    </row>
    <row spans="1:5" r="11">
      <c t="s" s="4" r="A11">
        <v>271</v>
      </c>
      <c t="n" s="6" r="D11">
        <v>2</v>
      </c>
    </row>
    <row spans="1:5" r="12">
      <c t="s" s="4" r="A12">
        <v>267</v>
      </c>
      <c t="n" s="7" r="D12">
        <v>37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72</v>
      </c>
      <c t="s" s="2" r="B1">
        <v>2</v>
      </c>
      <c t="s" s="2" r="C1">
        <v>25</v>
      </c>
    </row>
    <row spans="1:3" r="2">
      <c t="s" s="3" r="A2">
        <v>123</v>
      </c>
    </row>
    <row spans="1:3" r="3">
      <c t="s" s="4" r="A3">
        <v>34</v>
      </c>
      <c t="n" s="7" r="B3">
        <v>138384</v>
      </c>
      <c t="n" s="7" r="C3">
        <v>1383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73</v>
      </c>
      <c t="s" s="2" r="B1">
        <v>2</v>
      </c>
      <c t="s" s="2" r="C1">
        <v>25</v>
      </c>
    </row>
    <row spans="1:3" r="2">
      <c t="s" s="3" r="A2">
        <v>274</v>
      </c>
    </row>
    <row spans="1:3" r="3">
      <c t="s" s="4" r="A3">
        <v>275</v>
      </c>
      <c t="n" s="7" r="B3">
        <v>967</v>
      </c>
      <c t="n" s="7" r="C3">
        <v>967</v>
      </c>
    </row>
    <row spans="1:3" r="4">
      <c t="s" s="4" r="A4">
        <v>276</v>
      </c>
      <c t="n" s="6" r="B4">
        <v>27761</v>
      </c>
      <c t="n" s="6" r="C4">
        <v>27112</v>
      </c>
    </row>
    <row spans="1:3" r="5">
      <c t="s" s="4" r="A5">
        <v>277</v>
      </c>
      <c t="n" s="6" r="B5">
        <v>23793</v>
      </c>
      <c t="n" s="6" r="C5">
        <v>23793</v>
      </c>
    </row>
    <row spans="1:3" r="6">
      <c t="s" s="4" r="A6">
        <v>278</v>
      </c>
      <c t="n" s="6" r="B6">
        <v>51554</v>
      </c>
      <c t="n" s="6" r="C6">
        <v>50905</v>
      </c>
    </row>
    <row spans="1:3" r="7">
      <c t="s" s="4" r="A7">
        <v>279</v>
      </c>
      <c t="n" s="6" r="B7">
        <v>2519</v>
      </c>
      <c t="n" s="6" r="C7">
        <v>2519</v>
      </c>
    </row>
    <row spans="1:3" r="8">
      <c t="s" s="4" r="A8">
        <v>280</v>
      </c>
      <c t="n" s="6" r="B8">
        <v>55040</v>
      </c>
      <c t="n" s="6" r="C8">
        <v>54391</v>
      </c>
    </row>
    <row spans="1:3" r="9">
      <c t="s" s="4" r="A9">
        <v>281</v>
      </c>
      <c t="n" s="6" r="B9">
        <v>-300</v>
      </c>
      <c t="n" s="6" r="C9">
        <v>-204</v>
      </c>
    </row>
    <row spans="1:3" r="10">
      <c t="s" s="4" r="A10">
        <v>282</v>
      </c>
      <c t="n" s="6" r="B10">
        <v>-15102</v>
      </c>
      <c t="n" s="6" r="C10">
        <v>-13208</v>
      </c>
    </row>
    <row spans="1:3" r="11">
      <c t="s" s="4" r="A11">
        <v>283</v>
      </c>
      <c t="n" s="6" r="B11">
        <v>-15102</v>
      </c>
      <c t="n" s="6" r="C11">
        <v>-13208</v>
      </c>
    </row>
    <row spans="1:3" r="12">
      <c t="s" s="4" r="A12">
        <v>284</v>
      </c>
      <c t="n" s="6" r="B12">
        <v>-15402</v>
      </c>
      <c t="n" s="6" r="C12">
        <v>-13412</v>
      </c>
    </row>
    <row spans="1:3" r="13">
      <c t="s" s="4" r="A13">
        <v>285</v>
      </c>
      <c t="n" s="6" r="B13">
        <v>667</v>
      </c>
      <c t="n" s="6" r="C13">
        <v>763</v>
      </c>
    </row>
    <row spans="1:3" r="14">
      <c t="s" s="4" r="A14">
        <v>286</v>
      </c>
      <c t="n" s="6" r="B14">
        <v>12659</v>
      </c>
      <c t="n" s="6" r="C14">
        <v>13904</v>
      </c>
    </row>
    <row spans="1:3" r="15">
      <c t="s" s="4" r="A15">
        <v>287</v>
      </c>
      <c t="n" s="6" r="B15">
        <v>23793</v>
      </c>
      <c t="n" s="6" r="C15">
        <v>23793</v>
      </c>
    </row>
    <row spans="1:3" r="16">
      <c t="s" s="4" r="A16">
        <v>288</v>
      </c>
      <c t="n" s="6" r="B16">
        <v>36452</v>
      </c>
      <c t="n" s="6" r="C16">
        <v>37697</v>
      </c>
    </row>
    <row spans="1:3" r="17">
      <c t="s" s="4" r="A17">
        <v>289</v>
      </c>
      <c t="n" s="6" r="B17">
        <v>2519</v>
      </c>
      <c t="n" s="6" r="C17">
        <v>2519</v>
      </c>
    </row>
    <row spans="1:3" r="18">
      <c t="s" s="4" r="A18">
        <v>290</v>
      </c>
      <c t="n" s="7" r="B18">
        <v>39638</v>
      </c>
      <c t="n" s="7" r="C18">
        <v>409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291</v>
      </c>
      <c t="s" s="2" r="B1">
        <v>2</v>
      </c>
      <c t="s" s="2" r="C1">
        <v>25</v>
      </c>
      <c t="s" s="2" r="D1">
        <v>204</v>
      </c>
    </row>
    <row spans="1:4" r="2">
      <c t="s" s="3" r="A2">
        <v>292</v>
      </c>
    </row>
    <row spans="1:4" r="3">
      <c t="s" s="4" r="A3">
        <v>293</v>
      </c>
      <c t="n" s="7" r="B3">
        <v>23793000</v>
      </c>
      <c t="n" s="7" r="C3">
        <v>23793000</v>
      </c>
    </row>
    <row spans="1:4" r="4">
      <c t="s" s="4" r="A4">
        <v>294</v>
      </c>
    </row>
    <row spans="1:4" r="5">
      <c t="s" s="3" r="A5">
        <v>292</v>
      </c>
    </row>
    <row spans="1:4" r="6">
      <c t="s" s="4" r="A6">
        <v>295</v>
      </c>
      <c t="n" s="7" r="B6">
        <v>250000000</v>
      </c>
      <c t="n" s="7" r="D6">
        <v>25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6</v>
      </c>
      <c t="s" s="2" r="B1">
        <v>1</v>
      </c>
    </row>
    <row spans="1:4" r="2">
      <c t="s" s="2" r="B2">
        <v>2</v>
      </c>
      <c t="s" s="2" r="C2">
        <v>25</v>
      </c>
      <c t="s" s="2" r="D2">
        <v>204</v>
      </c>
    </row>
    <row spans="1:4" r="3">
      <c t="s" s="3" r="A3">
        <v>297</v>
      </c>
    </row>
    <row spans="1:4" r="4">
      <c t="s" s="4" r="A4">
        <v>298</v>
      </c>
      <c t="n" s="7" r="B4">
        <v>0</v>
      </c>
      <c t="n" s="7" r="C4">
        <v>0</v>
      </c>
    </row>
    <row spans="1:4" r="5">
      <c t="s" s="4" r="A5">
        <v>299</v>
      </c>
      <c t="n" s="7" r="B5">
        <v>75000000</v>
      </c>
      <c t="n" s="6" r="C5">
        <v>75000000</v>
      </c>
    </row>
    <row spans="1:4" r="6">
      <c t="s" s="4" r="A6">
        <v>300</v>
      </c>
      <c t="s" s="4" r="B6">
        <v>301</v>
      </c>
    </row>
    <row spans="1:4" r="7">
      <c t="s" s="4" r="A7">
        <v>302</v>
      </c>
    </row>
    <row spans="1:4" r="8">
      <c t="s" s="3" r="A8">
        <v>297</v>
      </c>
    </row>
    <row spans="1:4" r="9">
      <c t="s" s="4" r="A9">
        <v>298</v>
      </c>
      <c t="n" s="7" r="B9">
        <v>48500000</v>
      </c>
      <c t="n" s="6" r="C9">
        <v>54000000</v>
      </c>
    </row>
    <row spans="1:4" r="10">
      <c t="s" s="4" r="A10">
        <v>299</v>
      </c>
      <c t="n" s="7" r="B10">
        <v>201500000</v>
      </c>
    </row>
    <row spans="1:4" r="11">
      <c t="s" s="4" r="A11">
        <v>300</v>
      </c>
      <c t="s" s="4" r="B11">
        <v>303</v>
      </c>
    </row>
    <row spans="1:4" r="12">
      <c t="s" s="4" r="A12">
        <v>304</v>
      </c>
    </row>
    <row spans="1:4" r="13">
      <c t="s" s="3" r="A13">
        <v>297</v>
      </c>
    </row>
    <row spans="1:4" r="14">
      <c t="s" s="4" r="A14">
        <v>298</v>
      </c>
      <c t="n" s="7" r="D14">
        <v>75000000</v>
      </c>
    </row>
    <row spans="1:4" r="15">
      <c t="s" s="4" r="A15">
        <v>299</v>
      </c>
      <c t="n" s="6" r="D15">
        <v>15000000</v>
      </c>
    </row>
    <row spans="1:4" r="16">
      <c t="s" s="4" r="A16">
        <v>305</v>
      </c>
      <c t="s" s="4" r="B16">
        <v>306</v>
      </c>
    </row>
    <row spans="1:4" r="17">
      <c t="s" s="4" r="A17">
        <v>307</v>
      </c>
    </row>
    <row spans="1:4" r="18">
      <c t="s" s="3" r="A18">
        <v>297</v>
      </c>
    </row>
    <row spans="1:4" r="19">
      <c t="s" s="4" r="A19">
        <v>295</v>
      </c>
      <c t="n" s="7" r="B19">
        <v>250000000</v>
      </c>
      <c t="n" s="7" r="D19">
        <v>250000000</v>
      </c>
    </row>
    <row spans="1:4" r="20">
      <c t="s" s="4" r="A20">
        <v>308</v>
      </c>
      <c t="s" s="4" r="B20">
        <v>306</v>
      </c>
    </row>
    <row spans="1:4" r="21">
      <c t="s" s="4" r="A21">
        <v>309</v>
      </c>
    </row>
    <row spans="1:4" r="22">
      <c t="s" s="3" r="A22">
        <v>297</v>
      </c>
    </row>
    <row spans="1:4" r="23">
      <c t="s" s="4" r="A23">
        <v>298</v>
      </c>
      <c t="n" s="7" r="B23">
        <v>0</v>
      </c>
      <c t="n" s="6" r="C23">
        <v>0</v>
      </c>
    </row>
    <row spans="1:4" r="24">
      <c t="s" s="4" r="A24">
        <v>299</v>
      </c>
      <c t="n" s="7" r="C24">
        <v>196000000</v>
      </c>
    </row>
    <row spans="1:4" r="25">
      <c t="s" s="4" r="A25">
        <v>295</v>
      </c>
      <c t="n" s="7" r="B25">
        <v>25000000</v>
      </c>
    </row>
    <row spans="1:4" r="26">
      <c t="s" s="4" r="A26">
        <v>310</v>
      </c>
      <c t="s" s="4" r="B26">
        <v>311</v>
      </c>
      <c t="s" s="4" r="C26">
        <v>312</v>
      </c>
    </row>
    <row spans="1:4" r="27">
      <c t="s" s="4" r="A27">
        <v>313</v>
      </c>
    </row>
    <row spans="1:4" r="28">
      <c t="s" s="3" r="A28">
        <v>297</v>
      </c>
    </row>
    <row spans="1:4" r="29">
      <c t="s" s="4" r="A29">
        <v>299</v>
      </c>
      <c t="n" s="7" r="B29">
        <v>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14</v>
      </c>
      <c t="s" s="2" r="B1">
        <v>1</v>
      </c>
    </row>
    <row spans="1:5" r="2">
      <c t="s" s="2" r="B2">
        <v>2</v>
      </c>
      <c t="s" s="2" r="C2">
        <v>25</v>
      </c>
      <c t="s" s="2" r="D2">
        <v>315</v>
      </c>
      <c t="s" s="2" r="E2">
        <v>316</v>
      </c>
    </row>
    <row spans="1:5" r="3">
      <c t="s" s="3" r="A3">
        <v>317</v>
      </c>
    </row>
    <row spans="1:5" r="4">
      <c t="s" s="4" r="A4">
        <v>318</v>
      </c>
      <c t="n" s="7" r="B4">
        <v>721230</v>
      </c>
      <c t="n" s="7" r="C4">
        <v>624889</v>
      </c>
    </row>
    <row spans="1:5" r="5">
      <c t="s" s="4" r="A5">
        <v>319</v>
      </c>
      <c t="n" s="6" r="B5">
        <v>-145</v>
      </c>
      <c t="n" s="6" r="C5">
        <v>-161</v>
      </c>
    </row>
    <row spans="1:5" r="6">
      <c t="s" s="4" r="A6">
        <v>320</v>
      </c>
      <c t="n" s="6" r="B6">
        <v>721085</v>
      </c>
      <c t="n" s="6" r="C6">
        <v>624728</v>
      </c>
    </row>
    <row spans="1:5" r="7">
      <c t="s" s="4" r="A7">
        <v>321</v>
      </c>
      <c t="n" s="6" r="B7">
        <v>-7633</v>
      </c>
      <c t="n" s="6" r="C7">
        <v>-7423</v>
      </c>
    </row>
    <row spans="1:5" r="8">
      <c t="s" s="4" r="A8">
        <v>322</v>
      </c>
      <c t="n" s="7" r="B8">
        <v>713452</v>
      </c>
      <c t="n" s="7" r="C8">
        <v>617305</v>
      </c>
    </row>
    <row spans="1:5" r="9">
      <c t="s" s="4" r="A9">
        <v>323</v>
      </c>
    </row>
    <row spans="1:5" r="10">
      <c t="s" s="3" r="A10">
        <v>317</v>
      </c>
    </row>
    <row spans="1:5" r="11">
      <c t="s" s="4" r="A11">
        <v>324</v>
      </c>
      <c t="s" s="4" r="B11">
        <v>325</v>
      </c>
      <c t="s" s="4" r="C11">
        <v>325</v>
      </c>
      <c t="s" s="4" r="D11">
        <v>325</v>
      </c>
    </row>
    <row spans="1:5" r="12">
      <c t="s" s="4" r="A12">
        <v>318</v>
      </c>
      <c t="n" s="7" r="B12">
        <v>18125</v>
      </c>
      <c t="n" s="7" r="C12">
        <v>18750</v>
      </c>
    </row>
    <row spans="1:5" r="13">
      <c t="s" s="4" r="A13">
        <v>246</v>
      </c>
      <c t="s" s="4" r="B13">
        <v>326</v>
      </c>
    </row>
    <row spans="1:5" r="14">
      <c t="s" s="4" r="A14">
        <v>302</v>
      </c>
    </row>
    <row spans="1:5" r="15">
      <c t="s" s="3" r="A15">
        <v>317</v>
      </c>
    </row>
    <row spans="1:5" r="16">
      <c t="s" s="4" r="A16">
        <v>318</v>
      </c>
      <c t="n" s="7" r="B16">
        <v>703105</v>
      </c>
      <c t="n" s="7" r="C16">
        <v>606139</v>
      </c>
    </row>
    <row spans="1:5" r="17">
      <c t="s" s="4" r="A17">
        <v>327</v>
      </c>
    </row>
    <row spans="1:5" r="18">
      <c t="s" s="3" r="A18">
        <v>317</v>
      </c>
    </row>
    <row spans="1:5" r="19">
      <c t="s" s="4" r="A19">
        <v>324</v>
      </c>
      <c t="s" s="4" r="B19">
        <v>328</v>
      </c>
      <c t="s" s="4" r="C19">
        <v>328</v>
      </c>
    </row>
    <row spans="1:5" r="20">
      <c t="s" s="4" r="A20">
        <v>318</v>
      </c>
      <c t="n" s="7" r="B20">
        <v>60000</v>
      </c>
      <c t="n" s="7" r="C20">
        <v>60000</v>
      </c>
    </row>
    <row spans="1:5" r="21">
      <c t="s" s="4" r="A21">
        <v>246</v>
      </c>
      <c t="s" s="4" r="B21">
        <v>329</v>
      </c>
    </row>
    <row spans="1:5" r="22">
      <c t="s" s="4" r="A22">
        <v>330</v>
      </c>
    </row>
    <row spans="1:5" r="23">
      <c t="s" s="3" r="A23">
        <v>317</v>
      </c>
    </row>
    <row spans="1:5" r="24">
      <c t="s" s="4" r="A24">
        <v>324</v>
      </c>
      <c t="s" s="4" r="B24">
        <v>331</v>
      </c>
      <c t="s" s="4" r="C24">
        <v>331</v>
      </c>
    </row>
    <row spans="1:5" r="25">
      <c t="s" s="4" r="A25">
        <v>318</v>
      </c>
      <c t="n" s="7" r="B25">
        <v>400000</v>
      </c>
      <c t="n" s="7" r="C25">
        <v>400000</v>
      </c>
    </row>
    <row spans="1:5" r="26">
      <c t="s" s="4" r="A26">
        <v>246</v>
      </c>
      <c t="s" s="4" r="B26">
        <v>332</v>
      </c>
    </row>
    <row spans="1:5" r="27">
      <c t="s" s="4" r="A27">
        <v>333</v>
      </c>
    </row>
    <row spans="1:5" r="28">
      <c t="s" s="3" r="A28">
        <v>317</v>
      </c>
    </row>
    <row spans="1:5" r="29">
      <c t="s" s="4" r="A29">
        <v>324</v>
      </c>
      <c t="s" s="4" r="B29">
        <v>331</v>
      </c>
    </row>
    <row spans="1:5" r="30">
      <c t="s" s="4" r="A30">
        <v>318</v>
      </c>
      <c t="n" s="7" r="B30">
        <v>100000</v>
      </c>
    </row>
    <row spans="1:5" r="31">
      <c t="s" s="4" r="A31">
        <v>246</v>
      </c>
      <c t="s" s="4" r="B31">
        <v>334</v>
      </c>
    </row>
    <row spans="1:5" r="32">
      <c t="s" s="4" r="A32">
        <v>335</v>
      </c>
    </row>
    <row spans="1:5" r="33">
      <c t="s" s="3" r="A33">
        <v>317</v>
      </c>
    </row>
    <row spans="1:5" r="34">
      <c t="s" s="4" r="A34">
        <v>324</v>
      </c>
      <c t="s" s="4" r="B34">
        <v>336</v>
      </c>
      <c t="s" s="4" r="C34">
        <v>336</v>
      </c>
      <c t="s" s="4" r="E34">
        <v>336</v>
      </c>
    </row>
    <row spans="1:5" r="35">
      <c t="s" s="4" r="A35">
        <v>318</v>
      </c>
      <c t="n" s="7" r="B35">
        <v>43574</v>
      </c>
      <c t="n" s="7" r="C35">
        <v>44512</v>
      </c>
    </row>
    <row spans="1:5" r="36">
      <c t="s" s="4" r="A36">
        <v>246</v>
      </c>
      <c t="s" s="4" r="B36">
        <v>337</v>
      </c>
    </row>
    <row spans="1:5" r="37">
      <c t="s" s="4" r="A37">
        <v>338</v>
      </c>
    </row>
    <row spans="1:5" r="38">
      <c t="s" s="3" r="A38">
        <v>317</v>
      </c>
    </row>
    <row spans="1:5" r="39">
      <c t="s" s="4" r="A39">
        <v>324</v>
      </c>
      <c t="s" s="4" r="B39">
        <v>339</v>
      </c>
      <c t="s" s="4" r="C39">
        <v>339</v>
      </c>
      <c t="s" s="4" r="D39">
        <v>339</v>
      </c>
    </row>
    <row spans="1:5" r="40">
      <c t="s" s="4" r="A40">
        <v>318</v>
      </c>
      <c t="n" s="7" r="B40">
        <v>99531</v>
      </c>
      <c t="n" s="7" r="C40">
        <v>101627</v>
      </c>
    </row>
    <row spans="1:5" r="41">
      <c t="s" s="4" r="A41">
        <v>246</v>
      </c>
      <c t="s" s="4" r="B41">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1</v>
      </c>
      <c t="s" s="2" r="B1">
        <v>2</v>
      </c>
      <c t="s" s="2" r="C1">
        <v>315</v>
      </c>
      <c t="s" s="2" r="D1">
        <v>316</v>
      </c>
    </row>
    <row spans="1:4" r="2">
      <c t="s" s="4" r="A2">
        <v>323</v>
      </c>
    </row>
    <row spans="1:4" r="3">
      <c t="s" s="3" r="A3">
        <v>317</v>
      </c>
    </row>
    <row spans="1:4" r="4">
      <c t="s" s="4" r="A4">
        <v>342</v>
      </c>
      <c t="n" s="7" r="B4">
        <v>25</v>
      </c>
      <c t="n" s="7" r="C4">
        <v>25</v>
      </c>
    </row>
    <row spans="1:4" r="5">
      <c t="s" s="4" r="A5">
        <v>327</v>
      </c>
    </row>
    <row spans="1:4" r="6">
      <c t="s" s="3" r="A6">
        <v>317</v>
      </c>
    </row>
    <row spans="1:4" r="7">
      <c t="s" s="4" r="A7">
        <v>342</v>
      </c>
      <c t="n" s="6" r="B7">
        <v>60</v>
      </c>
    </row>
    <row spans="1:4" r="8">
      <c t="s" s="4" r="A8">
        <v>330</v>
      </c>
    </row>
    <row spans="1:4" r="9">
      <c t="s" s="3" r="A9">
        <v>317</v>
      </c>
    </row>
    <row spans="1:4" r="10">
      <c t="s" s="4" r="A10">
        <v>342</v>
      </c>
      <c t="n" s="6" r="B10">
        <v>400</v>
      </c>
    </row>
    <row spans="1:4" r="11">
      <c t="s" s="4" r="A11">
        <v>333</v>
      </c>
    </row>
    <row spans="1:4" r="12">
      <c t="s" s="3" r="A12">
        <v>317</v>
      </c>
    </row>
    <row spans="1:4" r="13">
      <c t="s" s="4" r="A13">
        <v>342</v>
      </c>
      <c t="n" s="6" r="B13">
        <v>100</v>
      </c>
    </row>
    <row spans="1:4" r="14">
      <c t="s" s="4" r="A14">
        <v>335</v>
      </c>
    </row>
    <row spans="1:4" r="15">
      <c t="s" s="3" r="A15">
        <v>317</v>
      </c>
    </row>
    <row spans="1:4" r="16">
      <c t="s" s="4" r="A16">
        <v>342</v>
      </c>
      <c t="n" s="12" r="B16">
        <v>53.5</v>
      </c>
      <c t="n" s="11" r="D16">
        <v>53.5</v>
      </c>
    </row>
    <row spans="1:4" r="17">
      <c t="s" s="4" r="A17">
        <v>338</v>
      </c>
    </row>
    <row spans="1:4" r="18">
      <c t="s" s="3" r="A18">
        <v>317</v>
      </c>
    </row>
    <row spans="1:4" r="19">
      <c t="s" s="4" r="A19">
        <v>342</v>
      </c>
      <c t="n" s="7" r="B19">
        <v>110</v>
      </c>
      <c t="n" s="7" r="C19">
        <v>1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33785</v>
      </c>
      <c t="n" s="7" r="C4">
        <v>29458</v>
      </c>
      <c t="n" s="7" r="D4">
        <v>67450</v>
      </c>
      <c t="n" s="7" r="E4">
        <v>58830</v>
      </c>
    </row>
    <row spans="1:5" r="5">
      <c t="s" s="3" r="A5">
        <v>68</v>
      </c>
    </row>
    <row spans="1:5" r="6">
      <c t="s" s="4" r="A6">
        <v>69</v>
      </c>
      <c t="n" s="6" r="B6">
        <v>4980</v>
      </c>
      <c t="n" s="6" r="C6">
        <v>4728</v>
      </c>
      <c t="n" s="6" r="D6">
        <v>10525</v>
      </c>
      <c t="n" s="6" r="E6">
        <v>53461</v>
      </c>
    </row>
    <row spans="1:5" r="7">
      <c t="s" s="4" r="A7">
        <v>70</v>
      </c>
      <c t="n" s="6" r="B7">
        <v>11410</v>
      </c>
      <c t="n" s="6" r="C7">
        <v>9671</v>
      </c>
      <c t="n" s="6" r="D7">
        <v>22484</v>
      </c>
      <c t="n" s="6" r="E7">
        <v>19179</v>
      </c>
    </row>
    <row spans="1:5" r="8">
      <c t="s" s="4" r="A8">
        <v>71</v>
      </c>
      <c t="n" s="6" r="B8">
        <v>16390</v>
      </c>
      <c t="n" s="6" r="C8">
        <v>14399</v>
      </c>
      <c t="n" s="6" r="D8">
        <v>33009</v>
      </c>
      <c t="n" s="6" r="E8">
        <v>72640</v>
      </c>
    </row>
    <row spans="1:5" r="9">
      <c t="s" s="4" r="A9">
        <v>72</v>
      </c>
      <c t="n" s="6" r="B9">
        <v>17395</v>
      </c>
      <c t="n" s="6" r="C9">
        <v>15059</v>
      </c>
      <c t="n" s="6" r="D9">
        <v>34441</v>
      </c>
      <c t="n" s="6" r="E9">
        <v>-13810</v>
      </c>
    </row>
    <row spans="1:5" r="10">
      <c t="s" s="3" r="A10">
        <v>73</v>
      </c>
    </row>
    <row spans="1:5" r="11">
      <c t="s" s="4" r="A11">
        <v>74</v>
      </c>
      <c t="n" s="6" r="B11">
        <v>-9055</v>
      </c>
      <c t="n" s="6" r="C11">
        <v>-6939</v>
      </c>
      <c t="n" s="6" r="D11">
        <v>-17897</v>
      </c>
      <c t="n" s="6" r="E11">
        <v>-14361</v>
      </c>
    </row>
    <row spans="1:5" r="12">
      <c t="s" s="4" r="A12">
        <v>75</v>
      </c>
      <c t="n" s="6" r="B12">
        <v>1137</v>
      </c>
      <c t="n" s="6" r="C12">
        <v>847</v>
      </c>
      <c t="n" s="6" r="D12">
        <v>1896</v>
      </c>
      <c t="n" s="6" r="E12">
        <v>1473</v>
      </c>
    </row>
    <row spans="1:5" r="13">
      <c t="s" s="4" r="A13">
        <v>76</v>
      </c>
      <c t="n" s="6" r="B13">
        <v>-7918</v>
      </c>
      <c t="n" s="6" r="C13">
        <v>-6092</v>
      </c>
      <c t="n" s="6" r="D13">
        <v>-16001</v>
      </c>
      <c t="n" s="6" r="E13">
        <v>-12888</v>
      </c>
    </row>
    <row spans="1:5" r="14">
      <c t="s" s="4" r="A14">
        <v>77</v>
      </c>
      <c t="n" s="6" r="B14">
        <v>9477</v>
      </c>
      <c t="n" s="6" r="C14">
        <v>8967</v>
      </c>
      <c t="n" s="6" r="D14">
        <v>18440</v>
      </c>
      <c t="n" s="6" r="E14">
        <v>-26698</v>
      </c>
    </row>
    <row spans="1:5" r="15">
      <c t="s" s="4" r="A15">
        <v>78</v>
      </c>
      <c t="n" s="6" r="B15">
        <v>293</v>
      </c>
      <c t="n" s="6" r="C15">
        <v>124</v>
      </c>
      <c t="n" s="6" r="D15">
        <v>479</v>
      </c>
      <c t="n" s="6" r="E15">
        <v>332</v>
      </c>
    </row>
    <row spans="1:5" r="16">
      <c t="s" s="4" r="A16">
        <v>79</v>
      </c>
      <c t="n" s="6" r="B16">
        <v>9184</v>
      </c>
      <c t="n" s="6" r="C16">
        <v>8843</v>
      </c>
      <c t="n" s="6" r="D16">
        <v>17961</v>
      </c>
      <c t="n" s="6" r="E16">
        <v>-27030</v>
      </c>
    </row>
    <row spans="1:5" r="17">
      <c t="s" s="4" r="A17">
        <v>80</v>
      </c>
      <c t="n" s="6" r="B17">
        <v>2576</v>
      </c>
      <c t="n" s="6" r="C17">
        <v>2481</v>
      </c>
      <c t="n" s="6" r="D17">
        <v>5038</v>
      </c>
      <c t="n" s="6" r="E17">
        <v>-6519</v>
      </c>
    </row>
    <row spans="1:5" r="18">
      <c t="s" s="4" r="A18">
        <v>81</v>
      </c>
      <c t="n" s="7" r="B18">
        <v>6608</v>
      </c>
      <c t="n" s="7" r="C18">
        <v>6362</v>
      </c>
      <c t="n" s="7" r="D18">
        <v>12923</v>
      </c>
      <c t="n" s="7" r="E18">
        <v>-20511</v>
      </c>
    </row>
    <row spans="1:5" r="19">
      <c t="s" s="3" r="A19">
        <v>82</v>
      </c>
    </row>
    <row spans="1:5" r="20">
      <c t="s" s="4" r="A20">
        <v>83</v>
      </c>
      <c t="n" s="8" r="B20">
        <v>0.15</v>
      </c>
      <c t="n" s="8" r="C20">
        <v>0.15</v>
      </c>
      <c t="n" s="8" r="D20">
        <v>0.3</v>
      </c>
      <c t="n" s="8" r="E20">
        <v>-0.48</v>
      </c>
    </row>
    <row spans="1:5" r="21">
      <c t="s" s="4" r="A21">
        <v>84</v>
      </c>
      <c t="n" s="9" r="B21">
        <v>0.15</v>
      </c>
      <c t="n" s="9" r="C21">
        <v>0.15</v>
      </c>
      <c t="n" s="9" r="D21">
        <v>0.3</v>
      </c>
      <c t="n" s="9" r="E21">
        <v>-0.48</v>
      </c>
    </row>
    <row spans="1:5" r="22">
      <c t="s" s="4" r="A22">
        <v>85</v>
      </c>
      <c t="n" s="10" r="B22">
        <v>0.25</v>
      </c>
      <c t="n" s="10" r="C22">
        <v>0.225</v>
      </c>
      <c t="n" s="10" r="D22">
        <v>0.5</v>
      </c>
      <c t="n" s="10" r="E22">
        <v>0.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6"/>
    <col customWidth="1" max="7" min="7" width="14"/>
    <col customWidth="1" max="8" min="8" width="14"/>
    <col customWidth="1" max="9" min="9" width="14"/>
  </cols>
  <sheetData>
    <row spans="1:9" r="1">
      <c t="s" s="1" r="A1">
        <v>343</v>
      </c>
      <c t="s" s="2" r="B1">
        <v>344</v>
      </c>
      <c t="s" s="2" r="C1">
        <v>65</v>
      </c>
      <c t="s" s="2" r="D1">
        <v>25</v>
      </c>
      <c t="s" s="2" r="E1">
        <v>345</v>
      </c>
      <c t="s" s="2" r="F1">
        <v>2</v>
      </c>
      <c t="s" s="2" r="G1">
        <v>346</v>
      </c>
      <c t="s" s="2" r="H1">
        <v>315</v>
      </c>
      <c t="s" s="2" r="I1">
        <v>316</v>
      </c>
    </row>
    <row spans="1:9" r="2">
      <c t="s" s="3" r="A2">
        <v>317</v>
      </c>
    </row>
    <row spans="1:9" r="3">
      <c t="s" s="4" r="A3">
        <v>285</v>
      </c>
      <c t="n" s="7" r="D3">
        <v>763</v>
      </c>
      <c t="n" s="7" r="F3">
        <v>667</v>
      </c>
    </row>
    <row spans="1:9" r="4">
      <c t="s" s="4" r="A4">
        <v>323</v>
      </c>
    </row>
    <row spans="1:9" r="5">
      <c t="s" s="3" r="A5">
        <v>317</v>
      </c>
    </row>
    <row spans="1:9" r="6">
      <c t="s" s="4" r="A6">
        <v>342</v>
      </c>
      <c t="n" s="7" r="F6">
        <v>25000</v>
      </c>
      <c t="n" s="7" r="H6">
        <v>25000</v>
      </c>
    </row>
    <row spans="1:9" r="7">
      <c t="s" s="4" r="A7">
        <v>347</v>
      </c>
      <c t="s" s="4" r="D7">
        <v>325</v>
      </c>
      <c t="s" s="4" r="F7">
        <v>325</v>
      </c>
      <c t="s" s="4" r="H7">
        <v>325</v>
      </c>
    </row>
    <row spans="1:9" r="8">
      <c t="s" s="4" r="A8">
        <v>285</v>
      </c>
      <c t="n" s="7" r="D8">
        <v>200</v>
      </c>
      <c t="n" s="7" r="F8">
        <v>100</v>
      </c>
    </row>
    <row spans="1:9" r="9">
      <c t="s" s="4" r="A9">
        <v>246</v>
      </c>
      <c t="s" s="4" r="F9">
        <v>326</v>
      </c>
    </row>
    <row spans="1:9" r="10">
      <c t="s" s="4" r="A10">
        <v>348</v>
      </c>
    </row>
    <row spans="1:9" r="11">
      <c t="s" s="3" r="A11">
        <v>317</v>
      </c>
    </row>
    <row spans="1:9" r="12">
      <c t="s" s="4" r="A12">
        <v>342</v>
      </c>
      <c t="n" s="7" r="D12">
        <v>400000</v>
      </c>
    </row>
    <row spans="1:9" r="13">
      <c t="s" s="4" r="A13">
        <v>347</v>
      </c>
      <c t="s" s="4" r="D13">
        <v>331</v>
      </c>
    </row>
    <row spans="1:9" r="14">
      <c t="s" s="4" r="A14">
        <v>349</v>
      </c>
      <c t="s" s="4" r="D14">
        <v>350</v>
      </c>
    </row>
    <row spans="1:9" r="15">
      <c t="s" s="4" r="A15">
        <v>246</v>
      </c>
      <c t="s" s="4" r="F15">
        <v>332</v>
      </c>
    </row>
    <row spans="1:9" r="16">
      <c t="s" s="4" r="A16">
        <v>351</v>
      </c>
    </row>
    <row spans="1:9" r="17">
      <c t="s" s="3" r="A17">
        <v>317</v>
      </c>
    </row>
    <row spans="1:9" r="18">
      <c t="s" s="4" r="A18">
        <v>342</v>
      </c>
      <c t="n" s="7" r="B18">
        <v>100000</v>
      </c>
    </row>
    <row spans="1:9" r="19">
      <c t="s" s="4" r="A19">
        <v>347</v>
      </c>
      <c t="s" s="4" r="B19">
        <v>331</v>
      </c>
    </row>
    <row spans="1:9" r="20">
      <c t="s" s="4" r="A20">
        <v>349</v>
      </c>
      <c t="s" s="4" r="B20">
        <v>350</v>
      </c>
    </row>
    <row spans="1:9" r="21">
      <c t="s" s="4" r="A21">
        <v>246</v>
      </c>
      <c t="s" s="4" r="F21">
        <v>334</v>
      </c>
    </row>
    <row spans="1:9" r="22">
      <c t="s" s="4" r="A22">
        <v>335</v>
      </c>
    </row>
    <row spans="1:9" r="23">
      <c t="s" s="3" r="A23">
        <v>317</v>
      </c>
    </row>
    <row spans="1:9" r="24">
      <c t="s" s="4" r="A24">
        <v>342</v>
      </c>
      <c t="n" s="7" r="F24">
        <v>53500</v>
      </c>
      <c t="n" s="7" r="I24">
        <v>53500</v>
      </c>
    </row>
    <row spans="1:9" r="25">
      <c t="s" s="4" r="A25">
        <v>347</v>
      </c>
      <c t="s" s="4" r="D25">
        <v>336</v>
      </c>
      <c t="s" s="4" r="F25">
        <v>336</v>
      </c>
      <c t="s" s="4" r="I25">
        <v>336</v>
      </c>
    </row>
    <row spans="1:9" r="26">
      <c t="s" s="4" r="A26">
        <v>246</v>
      </c>
      <c t="s" s="4" r="F26">
        <v>337</v>
      </c>
    </row>
    <row spans="1:9" r="27">
      <c t="s" s="4" r="A27">
        <v>338</v>
      </c>
    </row>
    <row spans="1:9" r="28">
      <c t="s" s="3" r="A28">
        <v>317</v>
      </c>
    </row>
    <row spans="1:9" r="29">
      <c t="s" s="4" r="A29">
        <v>342</v>
      </c>
      <c t="n" s="7" r="F29">
        <v>110000</v>
      </c>
      <c t="n" s="7" r="H29">
        <v>110000</v>
      </c>
    </row>
    <row spans="1:9" r="30">
      <c t="s" s="4" r="A30">
        <v>347</v>
      </c>
      <c t="s" s="4" r="D30">
        <v>339</v>
      </c>
      <c t="s" s="4" r="F30">
        <v>339</v>
      </c>
      <c t="s" s="4" r="H30">
        <v>339</v>
      </c>
    </row>
    <row spans="1:9" r="31">
      <c t="s" s="4" r="A31">
        <v>246</v>
      </c>
      <c t="s" s="4" r="F31">
        <v>340</v>
      </c>
    </row>
    <row spans="1:9" r="32">
      <c t="s" s="4" r="A32">
        <v>352</v>
      </c>
    </row>
    <row spans="1:9" r="33">
      <c t="s" s="3" r="A33">
        <v>317</v>
      </c>
    </row>
    <row spans="1:9" r="34">
      <c t="s" s="4" r="A34">
        <v>342</v>
      </c>
      <c t="n" s="7" r="F34">
        <v>60000</v>
      </c>
    </row>
    <row spans="1:9" r="35">
      <c t="s" s="4" r="A35">
        <v>347</v>
      </c>
      <c t="s" s="4" r="F35">
        <v>328</v>
      </c>
    </row>
    <row spans="1:9" r="36">
      <c t="s" s="4" r="A36">
        <v>246</v>
      </c>
      <c t="s" s="4" r="F36">
        <v>329</v>
      </c>
    </row>
    <row spans="1:9" r="37">
      <c t="s" s="4" r="A37">
        <v>353</v>
      </c>
      <c t="n" s="7" r="G37">
        <v>447000</v>
      </c>
    </row>
    <row spans="1:9" r="38">
      <c t="s" s="4" r="A38">
        <v>354</v>
      </c>
      <c t="n" s="7" r="E38">
        <v>407000</v>
      </c>
    </row>
    <row spans="1:9" r="39">
      <c t="s" s="4" r="A39">
        <v>355</v>
      </c>
      <c t="s" s="4" r="C39">
        <v>356</v>
      </c>
    </row>
    <row spans="1:9" r="40">
      <c t="s" s="4" r="A40">
        <v>357</v>
      </c>
    </row>
    <row spans="1:9" r="41">
      <c t="s" s="3" r="A41">
        <v>317</v>
      </c>
    </row>
    <row spans="1:9" r="42">
      <c t="s" s="4" r="A42">
        <v>355</v>
      </c>
      <c t="s" s="4" r="F42">
        <v>3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9</v>
      </c>
      <c t="s" s="2" r="B1">
        <v>2</v>
      </c>
      <c t="s" s="2" r="C1">
        <v>25</v>
      </c>
    </row>
    <row spans="1:3" r="2">
      <c t="s" s="3" r="A2">
        <v>360</v>
      </c>
    </row>
    <row spans="1:3" r="3">
      <c t="s" s="4" r="A3">
        <v>361</v>
      </c>
      <c t="n" s="7" r="B3">
        <v>713452</v>
      </c>
      <c t="n" s="7" r="C3">
        <v>617305</v>
      </c>
    </row>
    <row spans="1:3" r="4">
      <c t="s" s="4" r="A4">
        <v>362</v>
      </c>
    </row>
    <row spans="1:3" r="5">
      <c t="s" s="3" r="A5">
        <v>360</v>
      </c>
    </row>
    <row spans="1:3" r="6">
      <c t="s" s="4" r="A6">
        <v>361</v>
      </c>
      <c t="n" s="7" r="B6">
        <v>721200</v>
      </c>
      <c t="n" s="7" r="C6">
        <v>624900</v>
      </c>
    </row>
    <row spans="1:3" r="7">
      <c t="s" s="4" r="A7">
        <v>310</v>
      </c>
      <c t="s" s="4" r="B7">
        <v>363</v>
      </c>
      <c t="s" s="4" r="C7">
        <v>3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5</v>
      </c>
      <c t="s" s="2" r="B1">
        <v>2</v>
      </c>
      <c t="s" s="2" r="C1">
        <v>25</v>
      </c>
    </row>
    <row spans="1:3" r="2">
      <c t="s" s="3" r="A2">
        <v>366</v>
      </c>
    </row>
    <row spans="1:3" r="3">
      <c t="s" s="4" r="A3">
        <v>361</v>
      </c>
      <c t="n" s="7" r="B3">
        <v>721230</v>
      </c>
      <c t="n" s="7" r="C3">
        <v>624889</v>
      </c>
    </row>
    <row spans="1:3" r="4">
      <c t="s" s="4" r="A4">
        <v>367</v>
      </c>
    </row>
    <row spans="1:3" r="5">
      <c t="s" s="3" r="A5">
        <v>366</v>
      </c>
    </row>
    <row spans="1:3" r="6">
      <c t="s" s="4" r="A6">
        <v>361</v>
      </c>
      <c t="n" s="7" r="B6">
        <v>790687</v>
      </c>
      <c t="n" s="7" r="C6">
        <v>6572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25</v>
      </c>
    </row>
    <row spans="1:3" r="2">
      <c t="s" s="3" r="A2">
        <v>369</v>
      </c>
    </row>
    <row spans="1:3" r="3">
      <c t="s" s="4" r="A3">
        <v>45</v>
      </c>
      <c t="n" s="7" r="B3">
        <v>16024</v>
      </c>
      <c t="n" s="7" r="C3">
        <v>106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370</v>
      </c>
      <c t="s" s="2" r="B1">
        <v>371</v>
      </c>
      <c t="s" s="2" r="C1">
        <v>372</v>
      </c>
      <c t="s" s="2" r="D1">
        <v>373</v>
      </c>
      <c t="s" s="2" r="E1">
        <v>374</v>
      </c>
      <c t="s" s="2" r="F1">
        <v>375</v>
      </c>
      <c t="s" s="2" r="G1">
        <v>376</v>
      </c>
      <c t="s" s="2" r="H1">
        <v>2</v>
      </c>
      <c t="s" s="2" r="I1">
        <v>65</v>
      </c>
      <c t="s" s="2" r="J1">
        <v>2</v>
      </c>
      <c t="s" s="2" r="K1">
        <v>65</v>
      </c>
    </row>
    <row spans="1:11" r="2">
      <c t="s" s="3" r="A2">
        <v>377</v>
      </c>
    </row>
    <row spans="1:11" r="3">
      <c t="s" s="4" r="A3">
        <v>378</v>
      </c>
      <c t="n" s="10" r="H3">
        <v>0.25</v>
      </c>
      <c t="n" s="10" r="I3">
        <v>0.225</v>
      </c>
      <c t="n" s="10" r="J3">
        <v>0.5</v>
      </c>
      <c t="n" s="10" r="K3">
        <v>0.625</v>
      </c>
    </row>
    <row spans="1:11" r="4">
      <c t="s" s="4" r="A4">
        <v>379</v>
      </c>
    </row>
    <row spans="1:11" r="5">
      <c t="s" s="3" r="A5">
        <v>377</v>
      </c>
    </row>
    <row spans="1:11" r="6">
      <c t="s" s="4" r="A6">
        <v>380</v>
      </c>
      <c t="s" s="4" r="J6">
        <v>381</v>
      </c>
    </row>
    <row spans="1:11" r="7">
      <c t="s" s="4" r="A7">
        <v>382</v>
      </c>
      <c t="s" s="4" r="J7">
        <v>10</v>
      </c>
    </row>
    <row spans="1:11" r="8">
      <c t="s" s="4" r="A8">
        <v>383</v>
      </c>
      <c t="s" s="4" r="J8">
        <v>381</v>
      </c>
    </row>
    <row spans="1:11" r="9">
      <c t="s" s="4" r="A9">
        <v>384</v>
      </c>
      <c t="s" s="4" r="J9">
        <v>10</v>
      </c>
    </row>
    <row spans="1:11" r="10">
      <c t="s" s="4" r="A10">
        <v>378</v>
      </c>
      <c t="n" s="8" r="B10">
        <v>0.25</v>
      </c>
    </row>
    <row spans="1:11" r="11">
      <c t="s" s="4" r="A11">
        <v>385</v>
      </c>
      <c t="s" s="4" r="J11">
        <v>386</v>
      </c>
    </row>
    <row spans="1:11" r="12">
      <c t="s" s="4" r="A12">
        <v>387</v>
      </c>
    </row>
    <row spans="1:11" r="13">
      <c t="s" s="3" r="A13">
        <v>377</v>
      </c>
    </row>
    <row spans="1:11" r="14">
      <c t="s" s="4" r="A14">
        <v>380</v>
      </c>
      <c t="s" s="4" r="J14">
        <v>388</v>
      </c>
    </row>
    <row spans="1:11" r="15">
      <c t="s" s="4" r="A15">
        <v>382</v>
      </c>
      <c t="s" s="4" r="J15">
        <v>389</v>
      </c>
    </row>
    <row spans="1:11" r="16">
      <c t="s" s="4" r="A16">
        <v>383</v>
      </c>
      <c t="s" s="4" r="J16">
        <v>388</v>
      </c>
    </row>
    <row spans="1:11" r="17">
      <c t="s" s="4" r="A17">
        <v>384</v>
      </c>
      <c t="s" s="4" r="J17">
        <v>389</v>
      </c>
    </row>
    <row spans="1:11" r="18">
      <c t="s" s="4" r="A18">
        <v>378</v>
      </c>
      <c t="n" s="8" r="C18">
        <v>0.25</v>
      </c>
    </row>
    <row spans="1:11" r="19">
      <c t="s" s="4" r="A19">
        <v>385</v>
      </c>
      <c t="s" s="4" r="J19">
        <v>390</v>
      </c>
    </row>
    <row spans="1:11" r="20">
      <c t="s" s="4" r="A20">
        <v>391</v>
      </c>
    </row>
    <row spans="1:11" r="21">
      <c t="s" s="3" r="A21">
        <v>377</v>
      </c>
    </row>
    <row spans="1:11" r="22">
      <c t="s" s="4" r="A22">
        <v>380</v>
      </c>
      <c t="s" s="4" r="J22">
        <v>392</v>
      </c>
    </row>
    <row spans="1:11" r="23">
      <c t="s" s="4" r="A23">
        <v>382</v>
      </c>
      <c t="s" s="4" r="J23">
        <v>393</v>
      </c>
    </row>
    <row spans="1:11" r="24">
      <c t="s" s="4" r="A24">
        <v>383</v>
      </c>
      <c t="s" s="4" r="J24">
        <v>392</v>
      </c>
    </row>
    <row spans="1:11" r="25">
      <c t="s" s="4" r="A25">
        <v>384</v>
      </c>
      <c t="s" s="4" r="J25">
        <v>393</v>
      </c>
    </row>
    <row spans="1:11" r="26">
      <c t="s" s="4" r="A26">
        <v>378</v>
      </c>
      <c t="n" s="10" r="D26">
        <v>0.225</v>
      </c>
    </row>
    <row spans="1:11" r="27">
      <c t="s" s="4" r="A27">
        <v>385</v>
      </c>
      <c t="s" s="4" r="J27">
        <v>394</v>
      </c>
    </row>
    <row spans="1:11" r="28">
      <c t="s" s="4" r="A28">
        <v>395</v>
      </c>
    </row>
    <row spans="1:11" r="29">
      <c t="s" s="3" r="A29">
        <v>377</v>
      </c>
    </row>
    <row spans="1:11" r="30">
      <c t="s" s="4" r="A30">
        <v>380</v>
      </c>
      <c t="s" s="4" r="J30">
        <v>396</v>
      </c>
    </row>
    <row spans="1:11" r="31">
      <c t="s" s="4" r="A31">
        <v>382</v>
      </c>
      <c t="s" s="4" r="J31">
        <v>397</v>
      </c>
    </row>
    <row spans="1:11" r="32">
      <c t="s" s="4" r="A32">
        <v>383</v>
      </c>
      <c t="s" s="4" r="J32">
        <v>396</v>
      </c>
    </row>
    <row spans="1:11" r="33">
      <c t="s" s="4" r="A33">
        <v>384</v>
      </c>
      <c t="s" s="4" r="J33">
        <v>397</v>
      </c>
    </row>
    <row spans="1:11" r="34">
      <c t="s" s="4" r="A34">
        <v>378</v>
      </c>
      <c t="n" s="8" r="E34">
        <v>0.14</v>
      </c>
    </row>
    <row spans="1:11" r="35">
      <c t="s" s="4" r="A35">
        <v>385</v>
      </c>
      <c t="s" s="4" r="J35">
        <v>398</v>
      </c>
    </row>
    <row spans="1:11" r="36">
      <c t="s" s="4" r="A36">
        <v>399</v>
      </c>
    </row>
    <row spans="1:11" r="37">
      <c t="s" s="3" r="A37">
        <v>377</v>
      </c>
    </row>
    <row spans="1:11" r="38">
      <c t="s" s="4" r="A38">
        <v>380</v>
      </c>
      <c t="s" s="4" r="J38">
        <v>400</v>
      </c>
    </row>
    <row spans="1:11" r="39">
      <c t="s" s="4" r="A39">
        <v>382</v>
      </c>
      <c t="s" s="4" r="J39">
        <v>401</v>
      </c>
    </row>
    <row spans="1:11" r="40">
      <c t="s" s="4" r="A40">
        <v>383</v>
      </c>
      <c t="s" s="4" r="J40">
        <v>400</v>
      </c>
    </row>
    <row spans="1:11" r="41">
      <c t="s" s="4" r="A41">
        <v>384</v>
      </c>
      <c t="s" s="4" r="J41">
        <v>401</v>
      </c>
    </row>
    <row spans="1:11" r="42">
      <c t="s" s="4" r="A42">
        <v>378</v>
      </c>
      <c t="n" s="8" r="F42">
        <v>0.26</v>
      </c>
    </row>
    <row spans="1:11" r="43">
      <c t="s" s="4" r="A43">
        <v>385</v>
      </c>
      <c t="s" s="4" r="J43">
        <v>402</v>
      </c>
    </row>
    <row spans="1:11" r="44">
      <c t="s" s="4" r="A44">
        <v>403</v>
      </c>
    </row>
    <row spans="1:11" r="45">
      <c t="s" s="3" r="A45">
        <v>377</v>
      </c>
    </row>
    <row spans="1:11" r="46">
      <c t="s" s="4" r="A46">
        <v>380</v>
      </c>
      <c t="s" s="4" r="J46">
        <v>404</v>
      </c>
    </row>
    <row spans="1:11" r="47">
      <c t="s" s="4" r="A47">
        <v>382</v>
      </c>
      <c t="s" s="4" r="J47">
        <v>404</v>
      </c>
    </row>
    <row spans="1:11" r="48">
      <c t="s" s="4" r="A48">
        <v>383</v>
      </c>
      <c t="s" s="4" r="J48">
        <v>404</v>
      </c>
    </row>
    <row spans="1:11" r="49">
      <c t="s" s="4" r="A49">
        <v>384</v>
      </c>
      <c t="s" s="4" r="J49">
        <v>404</v>
      </c>
    </row>
    <row spans="1:11" r="50">
      <c t="s" s="4" r="A50">
        <v>378</v>
      </c>
      <c t="n" s="8" r="G50">
        <v>0.31</v>
      </c>
    </row>
    <row spans="1:11" r="51">
      <c t="s" s="4" r="A51">
        <v>385</v>
      </c>
      <c t="s" s="4" r="J51">
        <v>405</v>
      </c>
    </row>
    <row spans="1:11" r="52">
      <c t="s" s="4" r="A52">
        <v>406</v>
      </c>
    </row>
    <row spans="1:11" r="53">
      <c t="s" s="3" r="A53">
        <v>377</v>
      </c>
    </row>
    <row spans="1:11" r="54">
      <c t="s" s="4" r="A54">
        <v>407</v>
      </c>
      <c t="n" s="11" r="B54">
        <v>10.9</v>
      </c>
    </row>
    <row spans="1:11" r="55">
      <c t="s" s="4" r="A55">
        <v>408</v>
      </c>
    </row>
    <row spans="1:11" r="56">
      <c t="s" s="3" r="A56">
        <v>377</v>
      </c>
    </row>
    <row spans="1:11" r="57">
      <c t="s" s="4" r="A57">
        <v>407</v>
      </c>
      <c t="n" s="11" r="C57">
        <v>10.9</v>
      </c>
    </row>
    <row spans="1:11" r="58">
      <c t="s" s="4" r="A58">
        <v>409</v>
      </c>
    </row>
    <row spans="1:11" r="59">
      <c t="s" s="3" r="A59">
        <v>377</v>
      </c>
    </row>
    <row spans="1:11" r="60">
      <c t="s" s="4" r="A60">
        <v>407</v>
      </c>
      <c t="n" s="11" r="D60">
        <v>9.800000000000001</v>
      </c>
    </row>
    <row spans="1:11" r="61">
      <c t="s" s="4" r="A61">
        <v>410</v>
      </c>
    </row>
    <row spans="1:11" r="62">
      <c t="s" s="3" r="A62">
        <v>377</v>
      </c>
    </row>
    <row spans="1:11" r="63">
      <c t="s" s="4" r="A63">
        <v>407</v>
      </c>
      <c t="n" s="11" r="E63">
        <v>6.1</v>
      </c>
    </row>
    <row spans="1:11" r="64">
      <c t="s" s="4" r="A64">
        <v>411</v>
      </c>
    </row>
    <row spans="1:11" r="65">
      <c t="s" s="3" r="A65">
        <v>377</v>
      </c>
    </row>
    <row spans="1:11" r="66">
      <c t="s" s="4" r="A66">
        <v>407</v>
      </c>
      <c t="n" s="7" r="F66">
        <v>9</v>
      </c>
    </row>
    <row spans="1:11" r="67">
      <c t="s" s="4" r="A67">
        <v>412</v>
      </c>
    </row>
    <row spans="1:11" r="68">
      <c t="s" s="3" r="A68">
        <v>377</v>
      </c>
    </row>
    <row spans="1:11" r="69">
      <c t="s" s="4" r="A69">
        <v>407</v>
      </c>
      <c t="n" s="11" r="G69">
        <v>10.8</v>
      </c>
    </row>
    <row spans="1:11" r="70">
      <c t="s" s="4" r="A70">
        <v>413</v>
      </c>
    </row>
    <row spans="1:11" r="71">
      <c t="s" s="3" r="A71">
        <v>377</v>
      </c>
    </row>
    <row spans="1:11" r="72">
      <c t="s" s="4" r="A72">
        <v>414</v>
      </c>
      <c t="n" s="8" r="B72">
        <v>0.25</v>
      </c>
    </row>
    <row spans="1:11" r="73">
      <c t="s" s="4" r="A73">
        <v>415</v>
      </c>
      <c t="n" s="11" r="B73">
        <v>15.2</v>
      </c>
    </row>
    <row spans="1:11" r="74">
      <c t="s" s="4" r="A74">
        <v>416</v>
      </c>
    </row>
    <row spans="1:11" r="75">
      <c t="s" s="3" r="A75">
        <v>377</v>
      </c>
    </row>
    <row spans="1:11" r="76">
      <c t="s" s="4" r="A76">
        <v>414</v>
      </c>
      <c t="n" s="8" r="C76">
        <v>0.25</v>
      </c>
    </row>
    <row spans="1:11" r="77">
      <c t="s" s="4" r="A77">
        <v>415</v>
      </c>
      <c t="n" s="11" r="C77">
        <v>15.2</v>
      </c>
    </row>
    <row spans="1:11" r="78">
      <c t="s" s="4" r="A78">
        <v>417</v>
      </c>
    </row>
    <row spans="1:11" r="79">
      <c t="s" s="3" r="A79">
        <v>377</v>
      </c>
    </row>
    <row spans="1:11" r="80">
      <c t="s" s="4" r="A80">
        <v>414</v>
      </c>
      <c t="n" s="10" r="D80">
        <v>0.225</v>
      </c>
    </row>
    <row spans="1:11" r="81">
      <c t="s" s="4" r="A81">
        <v>415</v>
      </c>
      <c t="n" s="11" r="D81">
        <v>13.6</v>
      </c>
    </row>
    <row spans="1:11" r="82">
      <c t="s" s="4" r="A82">
        <v>418</v>
      </c>
    </row>
    <row spans="1:11" r="83">
      <c t="s" s="3" r="A83">
        <v>377</v>
      </c>
    </row>
    <row spans="1:11" r="84">
      <c t="s" s="4" r="A84">
        <v>414</v>
      </c>
      <c t="n" s="8" r="E84">
        <v>0.14</v>
      </c>
    </row>
    <row spans="1:11" r="85">
      <c t="s" s="4" r="A85">
        <v>415</v>
      </c>
      <c t="n" s="11" r="E85">
        <v>8.5</v>
      </c>
    </row>
    <row spans="1:11" r="86">
      <c t="s" s="4" r="A86">
        <v>419</v>
      </c>
    </row>
    <row spans="1:11" r="87">
      <c t="s" s="3" r="A87">
        <v>377</v>
      </c>
    </row>
    <row spans="1:11" r="88">
      <c t="s" s="4" r="A88">
        <v>414</v>
      </c>
      <c t="n" s="8" r="F88">
        <v>0.26</v>
      </c>
    </row>
    <row spans="1:11" r="89">
      <c t="s" s="4" r="A89">
        <v>415</v>
      </c>
      <c t="n" s="11" r="F89">
        <v>11.7</v>
      </c>
    </row>
    <row spans="1:11" r="90">
      <c t="s" s="4" r="A90">
        <v>420</v>
      </c>
    </row>
    <row spans="1:11" r="91">
      <c t="s" s="3" r="A91">
        <v>377</v>
      </c>
    </row>
    <row spans="1:11" r="92">
      <c t="s" s="4" r="A92">
        <v>414</v>
      </c>
      <c t="n" s="8" r="G92">
        <v>0.31</v>
      </c>
    </row>
    <row spans="1:11" r="93">
      <c t="s" s="4" r="A93">
        <v>415</v>
      </c>
      <c t="n" s="11" r="G93">
        <v>14.1</v>
      </c>
    </row>
    <row spans="1:11" r="94">
      <c t="s" s="4" r="A94">
        <v>421</v>
      </c>
    </row>
    <row spans="1:11" r="95">
      <c t="s" s="3" r="A95">
        <v>377</v>
      </c>
    </row>
    <row spans="1:11" r="96">
      <c t="s" s="4" r="A96">
        <v>407</v>
      </c>
      <c t="n" s="11" r="B96">
        <v>10.9</v>
      </c>
    </row>
    <row spans="1:11" r="97">
      <c t="s" s="4" r="A97">
        <v>422</v>
      </c>
    </row>
    <row spans="1:11" r="98">
      <c t="s" s="3" r="A98">
        <v>377</v>
      </c>
    </row>
    <row spans="1:11" r="99">
      <c t="s" s="4" r="A99">
        <v>407</v>
      </c>
      <c t="n" s="11" r="C99">
        <v>10.9</v>
      </c>
    </row>
    <row spans="1:11" r="100">
      <c t="s" s="4" r="A100">
        <v>423</v>
      </c>
    </row>
    <row spans="1:11" r="101">
      <c t="s" s="3" r="A101">
        <v>377</v>
      </c>
    </row>
    <row spans="1:11" r="102">
      <c t="s" s="4" r="A102">
        <v>407</v>
      </c>
      <c t="n" s="11" r="D102">
        <v>9.800000000000001</v>
      </c>
    </row>
    <row spans="1:11" r="103">
      <c t="s" s="4" r="A103">
        <v>424</v>
      </c>
    </row>
    <row spans="1:11" r="104">
      <c t="s" s="3" r="A104">
        <v>377</v>
      </c>
    </row>
    <row spans="1:11" r="105">
      <c t="s" s="4" r="A105">
        <v>407</v>
      </c>
      <c t="n" s="11" r="E105">
        <v>6.1</v>
      </c>
    </row>
    <row spans="1:11" r="106">
      <c t="s" s="4" r="A106">
        <v>425</v>
      </c>
    </row>
    <row spans="1:11" r="107">
      <c t="s" s="3" r="A107">
        <v>377</v>
      </c>
    </row>
    <row spans="1:11" r="108">
      <c t="s" s="4" r="A108">
        <v>407</v>
      </c>
      <c t="n" s="7" r="F108">
        <v>9</v>
      </c>
    </row>
    <row spans="1:11" r="109">
      <c t="s" s="4" r="A109">
        <v>426</v>
      </c>
    </row>
    <row spans="1:11" r="110">
      <c t="s" s="3" r="A110">
        <v>377</v>
      </c>
    </row>
    <row spans="1:11" r="111">
      <c t="s" s="4" r="A111">
        <v>407</v>
      </c>
      <c t="n" s="11" r="G111">
        <v>1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6"/>
  </cols>
  <sheetData>
    <row spans="1:4" r="1">
      <c t="s" s="1" r="A1">
        <v>427</v>
      </c>
      <c t="s" s="2" r="B1">
        <v>1</v>
      </c>
      <c t="s" s="2" r="D1">
        <v>185</v>
      </c>
    </row>
    <row spans="1:4" r="2">
      <c t="s" s="2" r="B2">
        <v>2</v>
      </c>
      <c t="s" s="2" r="C2">
        <v>65</v>
      </c>
      <c t="s" s="2" r="D2">
        <v>25</v>
      </c>
    </row>
    <row spans="1:4" r="3">
      <c t="s" s="3" r="A3">
        <v>428</v>
      </c>
    </row>
    <row spans="1:4" r="4">
      <c t="s" s="4" r="A4">
        <v>429</v>
      </c>
      <c t="s" s="4" r="B4">
        <v>430</v>
      </c>
    </row>
    <row spans="1:4" r="5">
      <c t="s" s="4" r="A5">
        <v>431</v>
      </c>
      <c t="n" s="6" r="B5">
        <v>17100000</v>
      </c>
      <c t="n" s="6" r="D5">
        <v>17000000</v>
      </c>
    </row>
    <row spans="1:4" r="6">
      <c t="s" s="4" r="A6">
        <v>432</v>
      </c>
    </row>
    <row spans="1:4" r="7">
      <c t="s" s="3" r="A7">
        <v>428</v>
      </c>
    </row>
    <row spans="1:4" r="8">
      <c t="s" s="4" r="A8">
        <v>433</v>
      </c>
      <c t="n" s="6" r="D8">
        <v>6242999</v>
      </c>
    </row>
    <row spans="1:4" r="9">
      <c t="s" s="4" r="A9">
        <v>434</v>
      </c>
      <c t="n" s="11" r="D9">
        <v>66.5</v>
      </c>
    </row>
    <row spans="1:4" r="10">
      <c t="s" s="4" r="A10">
        <v>435</v>
      </c>
    </row>
    <row spans="1:4" r="11">
      <c t="s" s="3" r="A11">
        <v>428</v>
      </c>
    </row>
    <row spans="1:4" r="12">
      <c t="s" s="4" r="A12">
        <v>436</v>
      </c>
      <c t="n" s="6" r="B12">
        <v>0</v>
      </c>
      <c t="n" s="6" r="D12">
        <v>1551878</v>
      </c>
    </row>
    <row spans="1:4" r="13">
      <c t="s" s="4" r="A13">
        <v>437</v>
      </c>
      <c t="n" s="6" r="D13">
        <v>1551878</v>
      </c>
    </row>
    <row spans="1:4" r="14">
      <c t="s" s="4" r="A14">
        <v>438</v>
      </c>
    </row>
    <row spans="1:4" r="15">
      <c t="s" s="3" r="A15">
        <v>428</v>
      </c>
    </row>
    <row spans="1:4" r="16">
      <c t="s" s="4" r="A16">
        <v>439</v>
      </c>
      <c t="n" s="6" r="B16">
        <v>29722</v>
      </c>
      <c t="n" s="6" r="C16">
        <v>2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0</v>
      </c>
      <c t="s" s="2" r="B1">
        <v>64</v>
      </c>
      <c t="s" s="2" r="D1">
        <v>1</v>
      </c>
    </row>
    <row spans="1:5" r="2">
      <c t="s" s="2" r="B2">
        <v>2</v>
      </c>
      <c t="s" s="2" r="C2">
        <v>65</v>
      </c>
      <c t="s" s="2" r="D2">
        <v>2</v>
      </c>
      <c t="s" s="2" r="E2">
        <v>65</v>
      </c>
    </row>
    <row spans="1:5" r="3">
      <c t="s" s="3" r="A3">
        <v>441</v>
      </c>
    </row>
    <row spans="1:5" r="4">
      <c t="s" s="4" r="A4">
        <v>81</v>
      </c>
      <c t="n" s="7" r="B4">
        <v>6608</v>
      </c>
      <c t="n" s="7" r="C4">
        <v>6362</v>
      </c>
      <c t="n" s="7" r="D4">
        <v>12923</v>
      </c>
      <c t="n" s="7" r="E4">
        <v>-20511</v>
      </c>
    </row>
    <row spans="1:5" r="5">
      <c t="s" s="4" r="A5">
        <v>442</v>
      </c>
      <c t="n" s="6" r="B5">
        <v>43576</v>
      </c>
      <c t="n" s="6" r="C5">
        <v>43565</v>
      </c>
      <c t="n" s="6" r="D5">
        <v>43573</v>
      </c>
      <c t="n" s="6" r="E5">
        <v>42391</v>
      </c>
    </row>
    <row spans="1:5" r="6">
      <c t="s" s="4" r="A6">
        <v>443</v>
      </c>
      <c t="n" s="8" r="B6">
        <v>0.15</v>
      </c>
      <c t="n" s="8" r="C6">
        <v>0.15</v>
      </c>
      <c t="n" s="8" r="D6">
        <v>0.3</v>
      </c>
      <c t="n" s="8" r="E6">
        <v>-0.48</v>
      </c>
    </row>
    <row spans="1:5" r="7">
      <c t="s" s="3" r="A7">
        <v>444</v>
      </c>
    </row>
    <row spans="1:5" r="8">
      <c t="s" s="4" r="A8">
        <v>81</v>
      </c>
      <c t="n" s="7" r="B8">
        <v>6608</v>
      </c>
      <c t="n" s="7" r="C8">
        <v>6362</v>
      </c>
      <c t="n" s="7" r="D8">
        <v>12923</v>
      </c>
      <c t="n" s="7" r="E8">
        <v>-20511</v>
      </c>
    </row>
    <row spans="1:5" r="9">
      <c t="s" s="4" r="A9">
        <v>442</v>
      </c>
      <c t="n" s="6" r="B9">
        <v>43576</v>
      </c>
      <c t="n" s="6" r="C9">
        <v>43565</v>
      </c>
      <c t="n" s="6" r="D9">
        <v>43573</v>
      </c>
      <c t="n" s="6" r="E9">
        <v>42391</v>
      </c>
    </row>
    <row spans="1:5" r="10">
      <c t="s" s="4" r="A10">
        <v>445</v>
      </c>
      <c t="n" s="6" r="B10">
        <v>43576</v>
      </c>
      <c t="n" s="6" r="C10">
        <v>43565</v>
      </c>
      <c t="n" s="6" r="D10">
        <v>43573</v>
      </c>
      <c t="n" s="6" r="E10">
        <v>42391</v>
      </c>
    </row>
    <row spans="1:5" r="11">
      <c t="s" s="4" r="A11">
        <v>446</v>
      </c>
      <c t="n" s="8" r="B11">
        <v>0.15</v>
      </c>
      <c t="n" s="8" r="C11">
        <v>0.15</v>
      </c>
      <c t="n" s="8" r="D11">
        <v>0.3</v>
      </c>
      <c t="n" s="8" r="E11">
        <v>-0.48</v>
      </c>
    </row>
    <row spans="1:5" r="12">
      <c t="s" s="3" r="A12">
        <v>447</v>
      </c>
    </row>
    <row spans="1:5" r="13">
      <c t="s" s="4" r="A13">
        <v>448</v>
      </c>
      <c t="n" s="7" r="B13">
        <v>2576</v>
      </c>
      <c t="n" s="7" r="C13">
        <v>2481</v>
      </c>
      <c t="n" s="7" r="D13">
        <v>5038</v>
      </c>
      <c t="n" s="7" r="E13">
        <v>-6519</v>
      </c>
    </row>
    <row spans="1:5" r="14">
      <c t="s" s="4" r="A14">
        <v>449</v>
      </c>
      <c t="n" s="6" r="B14">
        <v>17058</v>
      </c>
      <c t="n" s="6" r="C14">
        <v>17028</v>
      </c>
      <c t="n" s="6" r="D14">
        <v>17057</v>
      </c>
      <c t="n" s="6" r="E14">
        <v>154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0</v>
      </c>
      <c t="s" s="2" r="B1">
        <v>64</v>
      </c>
      <c t="s" s="2" r="D1">
        <v>1</v>
      </c>
    </row>
    <row spans="1:5" r="2">
      <c t="s" s="2" r="B2">
        <v>2</v>
      </c>
      <c t="s" s="2" r="C2">
        <v>65</v>
      </c>
      <c t="s" s="2" r="D2">
        <v>2</v>
      </c>
      <c t="s" s="2" r="E2">
        <v>65</v>
      </c>
    </row>
    <row spans="1:5" r="3">
      <c t="s" s="3" r="A3">
        <v>149</v>
      </c>
    </row>
    <row spans="1:5" r="4">
      <c t="s" s="4" r="A4">
        <v>451</v>
      </c>
      <c t="n" s="7" r="B4">
        <v>33785</v>
      </c>
      <c t="n" s="7" r="C4">
        <v>29458</v>
      </c>
      <c t="n" s="7" r="D4">
        <v>67450</v>
      </c>
      <c t="n" s="7" r="E4">
        <v>58830</v>
      </c>
    </row>
    <row spans="1:5" r="5">
      <c t="s" s="4" r="A5">
        <v>452</v>
      </c>
      <c t="n" s="7" r="B5">
        <v>33785</v>
      </c>
      <c t="n" s="7" r="C5">
        <v>29458</v>
      </c>
      <c t="n" s="7" r="D5">
        <v>67450</v>
      </c>
      <c t="n" s="7" r="E5">
        <v>5883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453</v>
      </c>
      <c t="s" s="2" r="B1">
        <v>1</v>
      </c>
    </row>
    <row spans="1:2" r="2">
      <c t="s" s="2" r="B2">
        <v>2</v>
      </c>
    </row>
    <row spans="1:2" r="3">
      <c t="s" s="3" r="A3">
        <v>454</v>
      </c>
    </row>
    <row spans="1:2" r="4">
      <c t="s" s="4" r="A4">
        <v>455</v>
      </c>
      <c t="s" s="4" r="B4">
        <v>456</v>
      </c>
    </row>
    <row spans="1:2" r="5">
      <c t="s" s="4" r="A5">
        <v>457</v>
      </c>
      <c t="s" s="4" r="B5">
        <v>458</v>
      </c>
    </row>
    <row spans="1:2" r="6">
      <c t="s" s="4" r="A6">
        <v>459</v>
      </c>
      <c t="s" s="4" r="B6">
        <v>460</v>
      </c>
    </row>
    <row spans="1:2" r="7">
      <c t="s" s="4" r="A7">
        <v>461</v>
      </c>
    </row>
    <row spans="1:2" r="8">
      <c t="s" s="3" r="A8">
        <v>454</v>
      </c>
    </row>
    <row spans="1:2" r="9">
      <c t="s" s="4" r="A9">
        <v>462</v>
      </c>
      <c t="s" s="4" r="B9">
        <v>463</v>
      </c>
    </row>
    <row spans="1:2" r="10">
      <c t="s" s="4" r="A10">
        <v>464</v>
      </c>
    </row>
    <row spans="1:2" r="11">
      <c t="s" s="3" r="A11">
        <v>454</v>
      </c>
    </row>
    <row spans="1:2" r="12">
      <c t="s" s="4" r="A12">
        <v>462</v>
      </c>
      <c t="s" s="4" r="B12">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4"/>
  </cols>
  <sheetData>
    <row spans="1:8" r="1">
      <c t="s" s="1" r="A1">
        <v>466</v>
      </c>
      <c t="s" s="2" r="B1">
        <v>197</v>
      </c>
      <c t="s" s="2" r="E1">
        <v>64</v>
      </c>
      <c t="s" s="2" r="G1">
        <v>1</v>
      </c>
    </row>
    <row spans="1:8" r="2">
      <c t="s" s="2" r="B2">
        <v>467</v>
      </c>
      <c t="s" s="2" r="C2">
        <v>468</v>
      </c>
      <c t="s" s="2" r="D2">
        <v>198</v>
      </c>
      <c t="s" s="2" r="E2">
        <v>2</v>
      </c>
      <c t="s" s="2" r="F2">
        <v>65</v>
      </c>
      <c t="s" s="2" r="G2">
        <v>2</v>
      </c>
      <c t="s" s="2" r="H2">
        <v>65</v>
      </c>
    </row>
    <row spans="1:8" r="3">
      <c t="s" s="4" r="A3">
        <v>438</v>
      </c>
    </row>
    <row spans="1:8" r="4">
      <c t="s" s="3" r="A4">
        <v>469</v>
      </c>
    </row>
    <row spans="1:8" r="5">
      <c t="s" s="4" r="A5">
        <v>439</v>
      </c>
      <c t="n" s="6" r="G5">
        <v>29722</v>
      </c>
      <c t="n" s="6" r="H5">
        <v>28000</v>
      </c>
    </row>
    <row spans="1:8" r="6">
      <c t="s" s="4" r="A6">
        <v>470</v>
      </c>
    </row>
    <row spans="1:8" r="7">
      <c t="s" s="3" r="A7">
        <v>469</v>
      </c>
    </row>
    <row spans="1:8" r="8">
      <c t="s" s="4" r="A8">
        <v>471</v>
      </c>
      <c t="n" s="11" r="E8">
        <v>0.2</v>
      </c>
      <c t="n" s="11" r="F8">
        <v>0.2</v>
      </c>
      <c t="n" s="11" r="G8">
        <v>0.5</v>
      </c>
      <c t="n" s="11" r="H8">
        <v>0.3</v>
      </c>
    </row>
    <row spans="1:8" r="9">
      <c t="s" s="4" r="A9">
        <v>472</v>
      </c>
    </row>
    <row spans="1:8" r="10">
      <c t="s" s="3" r="A10">
        <v>469</v>
      </c>
    </row>
    <row spans="1:8" r="11">
      <c t="s" s="4" r="A11">
        <v>473</v>
      </c>
      <c t="n" s="6" r="B11">
        <v>5497</v>
      </c>
      <c t="n" s="6" r="C11">
        <v>4735</v>
      </c>
    </row>
    <row spans="1:8" r="12">
      <c t="s" s="4" r="A12">
        <v>474</v>
      </c>
      <c t="n" s="8" r="B12">
        <v>16.81</v>
      </c>
    </row>
    <row spans="1:8" r="13">
      <c t="s" s="4" r="A13">
        <v>475</v>
      </c>
      <c t="n" s="11" r="B13">
        <v>0.1</v>
      </c>
    </row>
    <row spans="1:8" r="14">
      <c t="s" s="4" r="A14">
        <v>476</v>
      </c>
    </row>
    <row spans="1:8" r="15">
      <c t="s" s="3" r="A15">
        <v>469</v>
      </c>
    </row>
    <row spans="1:8" r="16">
      <c t="s" s="4" r="A16">
        <v>477</v>
      </c>
      <c t="n" s="6" r="C16">
        <v>29722</v>
      </c>
    </row>
    <row spans="1:8" r="17">
      <c t="s" s="4" r="A17">
        <v>474</v>
      </c>
      <c t="n" s="8" r="C17">
        <v>18.58</v>
      </c>
      <c t="n" s="8" r="D17">
        <v>26.41</v>
      </c>
    </row>
    <row spans="1:8" r="18">
      <c t="s" s="4" r="A18">
        <v>475</v>
      </c>
      <c t="n" s="11" r="C18">
        <v>0.6</v>
      </c>
    </row>
    <row spans="1:8" r="19">
      <c t="s" s="4" r="A19">
        <v>478</v>
      </c>
      <c t="s" s="4" r="C19">
        <v>479</v>
      </c>
    </row>
    <row spans="1:8" r="20">
      <c t="s" s="4" r="A20">
        <v>439</v>
      </c>
      <c t="n" s="6" r="D20">
        <v>28000</v>
      </c>
    </row>
  </sheetData>
  <mergeCells count="4">
    <mergeCell ref="A1:A2"/>
    <mergeCell ref="B1:D1"/>
    <mergeCell ref="E1:F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v>
      </c>
      <c t="s" s="2" r="B1">
        <v>1</v>
      </c>
    </row>
    <row spans="1:3" r="2">
      <c t="s" s="2" r="B2">
        <v>2</v>
      </c>
      <c t="s" s="2" r="C2">
        <v>65</v>
      </c>
    </row>
    <row spans="1:3" r="3">
      <c t="s" s="3" r="A3">
        <v>87</v>
      </c>
    </row>
    <row spans="1:3" r="4">
      <c t="s" s="4" r="A4">
        <v>79</v>
      </c>
      <c t="n" s="7" r="B4">
        <v>17961</v>
      </c>
      <c t="n" s="7" r="C4">
        <v>-27030</v>
      </c>
    </row>
    <row spans="1:3" r="5">
      <c t="s" s="3" r="A5">
        <v>88</v>
      </c>
    </row>
    <row spans="1:3" r="6">
      <c t="s" s="4" r="A6">
        <v>70</v>
      </c>
      <c t="n" s="6" r="B6">
        <v>22484</v>
      </c>
      <c t="n" s="6" r="C6">
        <v>19179</v>
      </c>
    </row>
    <row spans="1:3" r="7">
      <c t="s" s="4" r="A7">
        <v>89</v>
      </c>
      <c t="n" s="6" r="B7">
        <v>2007</v>
      </c>
      <c t="n" s="6" r="C7">
        <v>1824</v>
      </c>
    </row>
    <row spans="1:3" r="8">
      <c t="s" s="4" r="A8">
        <v>90</v>
      </c>
      <c t="n" s="6" r="B8">
        <v>-1896</v>
      </c>
      <c t="n" s="6" r="C8">
        <v>-1481</v>
      </c>
    </row>
    <row spans="1:3" r="9">
      <c t="s" s="4" r="A9">
        <v>91</v>
      </c>
      <c t="n" s="6" r="C9">
        <v>44897</v>
      </c>
    </row>
    <row spans="1:3" r="10">
      <c t="s" s="4" r="A10">
        <v>92</v>
      </c>
      <c t="n" s="6" r="C10">
        <v>-66</v>
      </c>
    </row>
    <row spans="1:3" r="11">
      <c t="s" s="4" r="A11">
        <v>93</v>
      </c>
      <c t="n" s="6" r="B11">
        <v>520</v>
      </c>
      <c t="n" s="6" r="C11">
        <v>308</v>
      </c>
    </row>
    <row spans="1:3" r="12">
      <c t="s" s="3" r="A12">
        <v>94</v>
      </c>
    </row>
    <row spans="1:3" r="13">
      <c t="s" s="4" r="A13">
        <v>29</v>
      </c>
      <c t="n" s="6" r="B13">
        <v>6572</v>
      </c>
      <c t="n" s="6" r="C13">
        <v>6046</v>
      </c>
    </row>
    <row spans="1:3" r="14">
      <c t="s" s="4" r="A14">
        <v>30</v>
      </c>
      <c t="n" s="6" r="B14">
        <v>83</v>
      </c>
      <c t="n" s="6" r="C14">
        <v>455</v>
      </c>
    </row>
    <row spans="1:3" r="15">
      <c t="s" s="4" r="A15">
        <v>31</v>
      </c>
      <c t="n" s="6" r="B15">
        <v>-490</v>
      </c>
      <c t="n" s="6" r="C15">
        <v>-855</v>
      </c>
    </row>
    <row spans="1:3" r="16">
      <c t="s" s="4" r="A16">
        <v>38</v>
      </c>
      <c t="n" s="6" r="B16">
        <v>13308</v>
      </c>
      <c t="n" s="6" r="C16">
        <v>7683</v>
      </c>
    </row>
    <row spans="1:3" r="17">
      <c t="s" s="4" r="A17">
        <v>95</v>
      </c>
      <c t="n" s="6" r="B17">
        <v>60549</v>
      </c>
      <c t="n" s="6" r="C17">
        <v>50960</v>
      </c>
    </row>
    <row spans="1:3" r="18">
      <c t="s" s="3" r="A18">
        <v>96</v>
      </c>
    </row>
    <row spans="1:3" r="19">
      <c t="s" s="4" r="A19">
        <v>97</v>
      </c>
      <c t="n" s="6" r="B19">
        <v>-120615</v>
      </c>
      <c t="n" s="6" r="C19">
        <v>-115627</v>
      </c>
    </row>
    <row spans="1:3" r="20">
      <c t="s" s="4" r="A20">
        <v>98</v>
      </c>
      <c t="n" s="6" r="C20">
        <v>41211</v>
      </c>
    </row>
    <row spans="1:3" r="21">
      <c t="s" s="4" r="A21">
        <v>99</v>
      </c>
      <c t="n" s="6" r="C21">
        <v>1065</v>
      </c>
    </row>
    <row spans="1:3" r="22">
      <c t="s" s="4" r="A22">
        <v>100</v>
      </c>
      <c t="n" s="6" r="C22">
        <v>-172400</v>
      </c>
    </row>
    <row spans="1:3" r="23">
      <c t="s" s="4" r="A23">
        <v>101</v>
      </c>
      <c t="n" s="6" r="B23">
        <v>-120615</v>
      </c>
      <c t="n" s="6" r="C23">
        <v>-245751</v>
      </c>
    </row>
    <row spans="1:3" r="24">
      <c t="s" s="3" r="A24">
        <v>102</v>
      </c>
    </row>
    <row spans="1:3" r="25">
      <c t="s" s="4" r="A25">
        <v>103</v>
      </c>
      <c t="n" s="6" r="C25">
        <v>493722</v>
      </c>
    </row>
    <row spans="1:3" r="26">
      <c t="s" s="4" r="A26">
        <v>104</v>
      </c>
      <c t="n" s="6" r="B26">
        <v>50500</v>
      </c>
      <c t="n" s="6" r="C26">
        <v>33000</v>
      </c>
    </row>
    <row spans="1:3" r="27">
      <c t="s" s="4" r="A27">
        <v>105</v>
      </c>
      <c t="n" s="6" r="B27">
        <v>-56000</v>
      </c>
      <c t="n" s="6" r="C27">
        <v>-253000</v>
      </c>
    </row>
    <row spans="1:3" r="28">
      <c t="s" s="4" r="A28">
        <v>106</v>
      </c>
      <c t="n" s="6" r="B28">
        <v>100000</v>
      </c>
    </row>
    <row spans="1:3" r="29">
      <c t="s" s="4" r="A29">
        <v>107</v>
      </c>
      <c t="n" s="6" r="B29">
        <v>-3660</v>
      </c>
      <c t="n" s="6" r="C29">
        <v>-9569</v>
      </c>
    </row>
    <row spans="1:3" r="30">
      <c t="s" s="4" r="A30">
        <v>108</v>
      </c>
      <c t="n" s="6" r="B30">
        <v>-649</v>
      </c>
      <c t="n" s="6" r="C30">
        <v>-153</v>
      </c>
    </row>
    <row spans="1:3" r="31">
      <c t="s" s="4" r="A31">
        <v>109</v>
      </c>
      <c t="n" s="6" r="B31">
        <v>-28790</v>
      </c>
      <c t="n" s="6" r="C31">
        <v>-34326</v>
      </c>
    </row>
    <row spans="1:3" r="32">
      <c t="s" s="4" r="A32">
        <v>110</v>
      </c>
      <c t="n" s="6" r="B32">
        <v>61401</v>
      </c>
      <c t="n" s="6" r="C32">
        <v>229674</v>
      </c>
    </row>
    <row spans="1:3" r="33">
      <c t="s" s="4" r="A33">
        <v>111</v>
      </c>
      <c t="n" s="6" r="B33">
        <v>1335</v>
      </c>
      <c t="n" s="6" r="C33">
        <v>34883</v>
      </c>
    </row>
    <row spans="1:3" r="34">
      <c t="s" s="4" r="A34">
        <v>112</v>
      </c>
      <c t="n" s="6" r="B34">
        <v>9471</v>
      </c>
      <c t="n" s="6" r="C34">
        <v>15612</v>
      </c>
    </row>
    <row spans="1:3" r="35">
      <c t="s" s="4" r="A35">
        <v>113</v>
      </c>
      <c t="n" s="7" r="B35">
        <v>10806</v>
      </c>
      <c t="n" s="7" r="C35">
        <v>504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80</v>
      </c>
      <c t="s" s="2" r="B1">
        <v>1</v>
      </c>
    </row>
    <row spans="1:4" r="2">
      <c t="s" s="2" r="B2">
        <v>2</v>
      </c>
      <c t="s" s="2" r="C2">
        <v>65</v>
      </c>
      <c t="s" s="2" r="D2">
        <v>25</v>
      </c>
    </row>
    <row spans="1:4" r="3">
      <c t="s" s="3" r="A3">
        <v>481</v>
      </c>
    </row>
    <row spans="1:4" r="4">
      <c t="s" s="4" r="A4">
        <v>482</v>
      </c>
      <c t="n" s="7" r="B4">
        <v>15745</v>
      </c>
      <c t="n" s="7" r="C4">
        <v>13569</v>
      </c>
    </row>
    <row spans="1:4" r="5">
      <c t="s" s="3" r="A5">
        <v>483</v>
      </c>
    </row>
    <row spans="1:4" r="6">
      <c t="s" s="4" r="A6">
        <v>484</v>
      </c>
      <c t="n" s="6" r="B6">
        <v>1544</v>
      </c>
      <c t="n" s="6" r="C6">
        <v>5475</v>
      </c>
    </row>
    <row spans="1:4" r="7">
      <c t="s" s="4" r="A7">
        <v>485</v>
      </c>
      <c t="n" s="6" r="B7">
        <v>1779</v>
      </c>
      <c t="n" s="6" r="C7">
        <v>919</v>
      </c>
    </row>
    <row spans="1:4" r="8">
      <c t="s" s="4" r="A8">
        <v>486</v>
      </c>
      <c t="n" s="6" r="C8">
        <v>97193</v>
      </c>
    </row>
    <row spans="1:4" r="9">
      <c t="s" s="4" r="A9">
        <v>487</v>
      </c>
      <c t="n" s="6" r="C9">
        <v>119607</v>
      </c>
    </row>
    <row spans="1:4" r="10">
      <c t="s" s="4" r="A10">
        <v>488</v>
      </c>
      <c t="n" s="6" r="C10">
        <v>755</v>
      </c>
    </row>
    <row spans="1:4" r="11">
      <c t="s" s="4" r="A11">
        <v>41</v>
      </c>
      <c t="n" s="7" r="B11">
        <v>15158</v>
      </c>
      <c t="n" s="7" r="C11">
        <v>13634</v>
      </c>
      <c t="n" s="7" r="D11">
        <v>136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4</v>
      </c>
      <c t="s" s="2" r="B1">
        <v>1</v>
      </c>
    </row>
    <row spans="1:2" r="2">
      <c t="s" s="2" r="B2">
        <v>2</v>
      </c>
    </row>
    <row spans="1:2" r="3">
      <c t="s" s="3" r="A3">
        <v>123</v>
      </c>
    </row>
    <row spans="1:2" r="4">
      <c t="s" s="4" r="A4">
        <v>34</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ASH</vt:lpstr>
      <vt:lpstr>Description of Business and Pre</vt:lpstr>
      <vt:lpstr>Related Party Transactions</vt:lpstr>
      <vt:lpstr>Electric Plant and Depreciation</vt:lpstr>
      <vt:lpstr>Goodwill</vt:lpstr>
      <vt:lpstr>Other Assets</vt:lpstr>
      <vt:lpstr>Borrowings Under Credit Facilit</vt:lpstr>
      <vt:lpstr>Long-Term Debt</vt:lpstr>
      <vt:lpstr>Fair Value of Financial Instrum</vt:lpstr>
      <vt:lpstr>Regulatory Liability</vt:lpstr>
      <vt:lpstr>Commitments and Contingencies</vt:lpstr>
      <vt:lpstr>Equity</vt:lpstr>
      <vt:lpstr>Noncontrolling Interest</vt:lpstr>
      <vt:lpstr>Earnings Per Share</vt:lpstr>
      <vt:lpstr>Leases</vt:lpstr>
      <vt:lpstr>Share Based Compensation</vt:lpstr>
      <vt:lpstr>Supplemental Cash Flow Informat</vt:lpstr>
      <vt:lpstr>Description of Business and P22</vt:lpstr>
      <vt:lpstr>Electric Plant and Depreciati23</vt:lpstr>
      <vt:lpstr>Other Assets (Tables)</vt:lpstr>
      <vt:lpstr>Long-Term Debt (Tables)</vt:lpstr>
      <vt:lpstr>Fair Value of Financial Instr26</vt:lpstr>
      <vt:lpstr>Earnings Per Share (Tables)</vt:lpstr>
      <vt:lpstr>Leases (Tables)</vt:lpstr>
      <vt:lpstr>Supplemental Cash Flow Inform29</vt:lpstr>
      <vt:lpstr>Description of Business and P30</vt:lpstr>
      <vt:lpstr>Related Party Transactions - Ad</vt:lpstr>
      <vt:lpstr>Electric Plant and Depreciati32</vt:lpstr>
      <vt:lpstr>Electric Plant and Depreciati33</vt:lpstr>
      <vt:lpstr>Goodwill (Details)</vt:lpstr>
      <vt:lpstr>Other Assets - Summary of Other</vt:lpstr>
      <vt:lpstr>Other Assets - Additional Infor</vt:lpstr>
      <vt:lpstr>Borrowings Under Credit Facil37</vt:lpstr>
      <vt:lpstr>Long-Term Debt - Components of </vt:lpstr>
      <vt:lpstr>Long-Term Debt - Components o39</vt:lpstr>
      <vt:lpstr>Long-Term Debt - Additional Inf</vt:lpstr>
      <vt:lpstr>Fair Value of Financial Instr41</vt:lpstr>
      <vt:lpstr>Fair Value of Financial Instr42</vt:lpstr>
      <vt:lpstr>Regulatory Liability - Addition</vt:lpstr>
      <vt:lpstr>Equity - Additional Information</vt:lpstr>
      <vt:lpstr>Noncontrolling Interest - Addit</vt:lpstr>
      <vt:lpstr>Earnings Per Share - Computatio</vt:lpstr>
      <vt:lpstr>Leases - Schedule of Compositio</vt:lpstr>
      <vt:lpstr>Leases - Additional Information</vt:lpstr>
      <vt:lpstr>Share-Based Compensation - Addi</vt:lpstr>
      <vt:lpstr>Supplemental Cash Flow Inform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5:53:47Z</dcterms:created>
  <dcterms:modified xmlns:dcterms="http://purl.org/dc/terms/" xmlns:xsi="http://www.w3.org/2001/XMLSchema-instance" xsi:type="dcterms:W3CDTF">2016-08-03T15:53:47Z</dcterms:modified>
  <dc:title xmlns:dc="http://purl.org/dc/elements/1.1/">Untitled</dc:title>
  <dc:description xmlns:dc="http://purl.org/dc/elements/1.1/"/>
  <dc:subject xmlns:dc="http://purl.org/dc/elements/1.1/"/>
  <cp:keywords/>
  <cp:category/>
</cp:coreProperties>
</file>